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Business Opera" sheetId="7" state="visible" r:id="rId7"/>
    <sheet xmlns:r="http://schemas.openxmlformats.org/officeDocument/2006/relationships" name="Basis of Presentation and Summa"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Basis of Presentation and Sum_2" sheetId="17" state="visible" r:id="rId17"/>
    <sheet xmlns:r="http://schemas.openxmlformats.org/officeDocument/2006/relationships" name="Fair Value Measurements (Tables" sheetId="18" state="visible" r:id="rId18"/>
    <sheet xmlns:r="http://schemas.openxmlformats.org/officeDocument/2006/relationships" name="Organization and Business Ope_2" sheetId="19" state="visible" r:id="rId19"/>
    <sheet xmlns:r="http://schemas.openxmlformats.org/officeDocument/2006/relationships" name="Basis of Presentation and Sum_3" sheetId="20" state="visible" r:id="rId20"/>
    <sheet xmlns:r="http://schemas.openxmlformats.org/officeDocument/2006/relationships" name="Basis of Presentation and Sum_4" sheetId="21" state="visible" r:id="rId21"/>
    <sheet xmlns:r="http://schemas.openxmlformats.org/officeDocument/2006/relationships" name="Basis of Presentation and Sum_5" sheetId="22" state="visible" r:id="rId22"/>
    <sheet xmlns:r="http://schemas.openxmlformats.org/officeDocument/2006/relationships" name="Basis of Presentation and Sum_6" sheetId="23" state="visible" r:id="rId23"/>
    <sheet xmlns:r="http://schemas.openxmlformats.org/officeDocument/2006/relationships" name="Basis of Presentation and Sum_7" sheetId="24" state="visible" r:id="rId24"/>
    <sheet xmlns:r="http://schemas.openxmlformats.org/officeDocument/2006/relationships" name="Public Offering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Derivative Warrant Liabilities " sheetId="28" state="visible" r:id="rId28"/>
    <sheet xmlns:r="http://schemas.openxmlformats.org/officeDocument/2006/relationships" name="Stockholders_ Equity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Entity Registrant Name</t>
        </is>
      </c>
      <c r="B4" s="4" t="inlineStr">
        <is>
          <t>Dune Acquisition Corp</t>
        </is>
      </c>
    </row>
    <row r="5">
      <c r="A5" s="4" t="inlineStr">
        <is>
          <t>Trading Symbol</t>
        </is>
      </c>
      <c r="B5" s="4" t="inlineStr">
        <is>
          <t>DUNE</t>
        </is>
      </c>
    </row>
    <row r="6">
      <c r="A6" s="4" t="inlineStr">
        <is>
          <t>Document Type</t>
        </is>
      </c>
      <c r="B6" s="4" t="inlineStr">
        <is>
          <t>10-Q/A</t>
        </is>
      </c>
    </row>
    <row r="7">
      <c r="A7" s="4" t="inlineStr">
        <is>
          <t>Current Fiscal Year End Date</t>
        </is>
      </c>
      <c r="B7" s="4" t="inlineStr">
        <is>
          <t>--12-31</t>
        </is>
      </c>
    </row>
    <row r="8">
      <c r="A8" s="4" t="inlineStr">
        <is>
          <t>Amendment Flag</t>
        </is>
      </c>
      <c r="B8" s="4" t="inlineStr">
        <is>
          <t>true</t>
        </is>
      </c>
    </row>
    <row r="9">
      <c r="A9" s="4" t="inlineStr">
        <is>
          <t>Amendment Description</t>
        </is>
      </c>
      <c r="B9" s="4" t="inlineStr">
        <is>
          <t>References throughout
this Amendment No. 1 to the Quarterly Report on Form 10-Q to “we,” “us,” the “Company” or “our
company” are to Dune Acquisition Corporation, unless the context otherwise indicates.This Amendment No. 1 (“Amendment
No. 1”) to the Quarterly Report on Form 10-Q amends the Quarterly Report on Form 10-Q of Dune Acquisition Corporation for the period ended September 30, 2021, as filed with the Securities and Exchange Commission (“SEC”) on November 12, 2021
(the “Q3 Form 10-Q”).On November 12, 2021,
Dune Acquisition Corporation (the “Company”) filed the Q3 Form 10-Q, which included a Note 2, Revision of Previously Issued Financial Statements, (“Note 2”) that
describes a revision to the Company’s classification of its Class A common stock subject to redemption issued as part of the units
sold in the Company’s initial public offering (“IPO”) on December 22, 2020. As described in Note 2, upon its IPO, the
Company classified a portion of the Class A common stock as permanent equity to maintain net tangible assets greater than $5,000,000
on the basis that the Company will consummate its initial business combination only if the Company has net tangible assets of at least
$5,000,001. The Company’s management re-evaluated the conclusion and determined that the Class A common stock subject to redemption
included certain provisions that require classification of the Class A common stock as temporary equity regardless of the minimum net
tangible assets required to complete the Company’s initial business combination. As a result, management corrected the error by
revising the classification of all Class A common stock subject to redemption as temporary equity. This resulted in an adjustment to the initial carrying
value of the Class A common stock subject to possible redemption with the offset recorded to additional paid-in capital (to the extent
available), accumulated deficit and Class A common stock.In connection with the
change in presentation for the Class A common stock subject to possible redemption, the Company restated its earnings per share calculation
to allocate income and losses shared pro rata between the two classes of shares. This presentation differs from the previously presented
method of earnings per share, which was similar to the two-class method.The Company
previously determined the changes were not qualitatively material to the Company’s previously issued financial statements and
did not restate its financial statements. Instead, the Company revised its previously financial statements in Note 2 to its Q3 Form
10-Q. Although management believed that the qualitative factors that management assessed tended to support a conclusion that the
misstatements were not material, these factors were not strong enough to overcome the significant quantitative errors in the
financial statements. The qualitative and quantitative factors support a conclusion that the misstatements are material on a
quantitative basis. Management concluded that the misstatement was of such magnitude that it is probable that the judgment of a
reasonable person relying upon the financial statements would have been influenced by the inclusion or correction of the foregoing
items. As such, upon further consideration of the change, the Company determined the change in classification of the Class A common
stock and change to its presentation of earnings per share is material quantitatively and it should restate its previously issued
financial statements.Therefore, on November
19, 2021, the Company’s management and the audit committee of the Company’s board of directors (the “Audit Committee”)
concluded that the Company’s previously issued (i) audited balance sheet as of December 22, 2020 (the “Post IPO Balance Sheet”),
as previously revised in the Company’s Annual Report on Form 10-K, as amended, for the fiscal year ended December 31, 2020, filed
with the SEC on June 21, 2021 (the “2020 Form 10-K/A No. 1”); (ii) audited financial statements included in the 2020 Form 10-K/A
No. 1; (iii) unaudited interim financial statements included in the Company’s Quarterly Report on
Form 10-Q for the quarterly period ended March 31, 2021, filed with the SEC on June 21, 2021; (iv) unaudited interim financial statements
included in the Company’s Quarterly Report on Form 10-Q for the quarterly period ended June 30, 2021, filed with the SEC on August
16, 2021; and (v) unaudited interim financial statements included in the Q3 Form 10-Q (the periods included in such Quarterly Reports, the “Affected
Quarterly Periods”), should be restated to report all Public Shares as temporary equity and should
no longer be relied upon.As such, the Company
restated its financial statements for the Post IPO Balance Sheet and the year ended December 31, 2020 in an Amendment No. 2 to the
2020 Form 10-K/A (the “2020 Form 10-K/A No. 2”) and for the Affected Quarterly Periods in this Amendment No. 1.The above changes
will not have any impact on the Company’s cash position and cash held in the trust account established in connection with the IPO.After re-evaluation,
the Company’s management has concluded that in light of the errors described above, a material weakness existed in the
Company’s internal control over financial reporting during the Quarterly Affected Periods and that the Company’s
disclosure controls and procedures were not effective. The Company’s remediation plan with respect to such material weakness
is described in more detail in this Amendment No. 1.</t>
        </is>
      </c>
    </row>
    <row r="10">
      <c r="A10" s="4" t="inlineStr">
        <is>
          <t>Entity Central Index Key</t>
        </is>
      </c>
      <c r="B10" s="4" t="inlineStr">
        <is>
          <t>0001817232</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819</t>
        </is>
      </c>
    </row>
    <row r="23">
      <c r="A23" s="4" t="inlineStr">
        <is>
          <t>Entity Incorporation, State or Country Code</t>
        </is>
      </c>
      <c r="B23" s="4" t="inlineStr">
        <is>
          <t>DE</t>
        </is>
      </c>
    </row>
    <row r="24">
      <c r="A24" s="4" t="inlineStr">
        <is>
          <t>Entity Tax Identification Number</t>
        </is>
      </c>
      <c r="B24" s="4" t="inlineStr">
        <is>
          <t>85-1617911</t>
        </is>
      </c>
    </row>
    <row r="25">
      <c r="A25" s="4" t="inlineStr">
        <is>
          <t>Entity Address, Address Line One</t>
        </is>
      </c>
      <c r="B25" s="4" t="inlineStr">
        <is>
          <t>700 S. Rosemary Avenue</t>
        </is>
      </c>
    </row>
    <row r="26">
      <c r="A26" s="4" t="inlineStr">
        <is>
          <t>Entity Address, Address Line Two</t>
        </is>
      </c>
      <c r="B26" s="4" t="inlineStr">
        <is>
          <t>Suite 204</t>
        </is>
      </c>
    </row>
    <row r="27">
      <c r="A27" s="4" t="inlineStr">
        <is>
          <t>Entity Address, City or Town</t>
        </is>
      </c>
      <c r="B27" s="4" t="inlineStr">
        <is>
          <t>West Palm Beach</t>
        </is>
      </c>
    </row>
    <row r="28">
      <c r="A28" s="4" t="inlineStr">
        <is>
          <t>Entity Address, State or Province</t>
        </is>
      </c>
      <c r="B28" s="4" t="inlineStr">
        <is>
          <t>FL</t>
        </is>
      </c>
    </row>
    <row r="29">
      <c r="A29" s="4" t="inlineStr">
        <is>
          <t>Entity Address, Postal Zip Code</t>
        </is>
      </c>
      <c r="B29" s="4" t="inlineStr">
        <is>
          <t>33401</t>
        </is>
      </c>
    </row>
    <row r="30">
      <c r="A30" s="4" t="inlineStr">
        <is>
          <t>City Area Code</t>
        </is>
      </c>
      <c r="B30" s="4" t="inlineStr">
        <is>
          <t>1 (917)</t>
        </is>
      </c>
    </row>
    <row r="31">
      <c r="A31" s="4" t="inlineStr">
        <is>
          <t>Local Phone Number</t>
        </is>
      </c>
      <c r="B31" s="4" t="inlineStr">
        <is>
          <t>742-1904</t>
        </is>
      </c>
    </row>
    <row r="32">
      <c r="A32" s="4" t="inlineStr">
        <is>
          <t>Title of 12(b) Security</t>
        </is>
      </c>
      <c r="B32" s="4" t="inlineStr">
        <is>
          <t>Class A common stock, par value $0.0001 per share</t>
        </is>
      </c>
    </row>
    <row r="33">
      <c r="A33" s="4" t="inlineStr">
        <is>
          <t>Security Exchange Name</t>
        </is>
      </c>
      <c r="B33" s="4" t="inlineStr">
        <is>
          <t>NASDAQ</t>
        </is>
      </c>
    </row>
    <row r="34">
      <c r="A34" s="4" t="inlineStr">
        <is>
          <t>Entity Interactive Data Current</t>
        </is>
      </c>
      <c r="B34" s="4" t="inlineStr">
        <is>
          <t>Yes</t>
        </is>
      </c>
    </row>
    <row r="35">
      <c r="A35" s="4" t="inlineStr">
        <is>
          <t>Class A Common Stock</t>
        </is>
      </c>
    </row>
    <row r="36">
      <c r="A36" s="3" t="inlineStr">
        <is>
          <t>Document Information Line Items</t>
        </is>
      </c>
    </row>
    <row r="37">
      <c r="A37" s="4" t="inlineStr">
        <is>
          <t>Entity Common Stock, Shares Outstanding</t>
        </is>
      </c>
      <c r="C37" s="5" t="n">
        <v>17250000</v>
      </c>
    </row>
    <row r="38">
      <c r="A38" s="4" t="inlineStr">
        <is>
          <t>Class B Common Stock</t>
        </is>
      </c>
    </row>
    <row r="39">
      <c r="A39" s="3" t="inlineStr">
        <is>
          <t>Document Information Line Items</t>
        </is>
      </c>
    </row>
    <row r="40">
      <c r="A40" s="4" t="inlineStr">
        <is>
          <t>Entity Common Stock, Shares Outstanding</t>
        </is>
      </c>
      <c r="C40"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4. Related Party Transactions Founder Shares On July 10, 2020, the Sponsor
purchased 3,737,500 shares of the Company’s Class B common stock, par value $0.0001 per share, (the “Founder Shares”)
for an aggregate price of $25,000. On December 17, 2020, pursuant to the amended and restated certificate of incorporation, each share
of the Company’s Class B common stock outstanding immediately prior to December 17, 2020 was converted into one and two-thirteenths
(1 2 13 The initial stockholders
agreed,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and (B) the date following the completion of the initial Business Combination on which the Company completes a liquidation,
merger, capital stock exchange or other similar transaction that results in all of the stockholders having the right to exchange their
Class A common stock for cash, securities or other property. Any permitted transferees will be subject to the same restrictions and other
agreements of the initial stockholders with respect to any Founder Shares. Private Placement Warrants In conjunction with the Public
Offering, the Company consummated the Private Placement of 4,850,000 Private Placement Warrants at a price of $1.00 per Private Placement
Warrant to the Sponsor, generating proceeds of $4,850,000. Each Private Placement Warrant entitles the holder to purchase one share of
Class A Common Stock at $11.50 per share. A portion of the purchase price of the Private Placement Warrants was added to the proceeds
from the Public Offering to be held in the Trust Account such that at closing of the Public Offering, $172,000,000 was placed in the Trust
Account. The Private Placement Warrants
(including the shares of common stock issuable upon exercise of the Private Placement Warrants) are not transferable, assignable or salable
until 30 days after the completion of the initial Business Combination and they are non-redeemable for cash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for cash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If the Company does not complete
a Business Combination, then the proceeds will be part of the liquidating distribution to the public stockholders and the Warrants issued
to the Sponsor will expire worthless. Related Party Loans On June 18, 2020, the Sponsor
agreed to loan the Company an aggregate of up to $200,000 to cover expenses related to the Public Offering pursuant to a promissory note
(the “Note”). This loan was non-interest bearing and payable upon the completion of the Public Offering. The Company borrowed
approximately $31,000 under the Note and fully repaid the Note in full on December 22,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September 30, 2021 and December 31, 2020, the Company
had no borrowings under the Working Capital Loans. Administrative Services Agreement The Company entered into an administrative services agreement in which
the Company will reimburse an affiliate of the Sponsor for office space, utilities and secretarial and administrative services provided
to members of the Company’s management team in an amount not to exceed $10,000 per month. The administrative services fee commenced
on December 22, 2020. For the three and nine months ended September 30, 2021, the Company incurred $30,000 and $90,000 in administrative
services expenses under this agreement, respectively. As of September 30, 2021 and December 31, 2020, the Company had no balance outstanding
for services in connection with such agreement on the accompanying condensed balance sheets.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officers or directors,
or the Company’s or their affiliates. Any such payments prior to an initial Business Combination will be made from funds held outside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5. Commitments and Contingencies Registration Rights The holders of Founder Shares,
Private Placement Warrants and warrants that may be issued upon conversion of Working Capital Loans, if any, (and any underlying securities)
are entitled to registration rights pursuant to a registration rights agreement. These holders are entitled to make up to three demands,
excluding short form demands, that we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to purchase up to 2,250,000 additional Units to cover any over-allotment, at the Public Offering price less the underwriting
discounts and commissions. On December 22, 2020 Company issued 2,250,000 Units in connection with the underwriters’ exercise of
the over-allotment option in full. The Company paid an underwriting discount of $3,450,000 ($0.20 per Unit sold) to the underwriters at
the closing of the Public Offering on December 22, 2020, with an additional fee (“Deferred Discount”) of $6,037,500 ($0.35
per Unit sold) payable upon the Company’s completion of an initial Business Combination. The Deferred Discount will become payable
to the underwriters from the amounts held in the Trust Account solely in the event the Company completes its initial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or its target’s, financial position, results of its operations and/or completion of the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9 Months Ended</t>
        </is>
      </c>
    </row>
    <row r="2">
      <c r="B2" s="2" t="inlineStr">
        <is>
          <t>Sep. 30, 2021</t>
        </is>
      </c>
    </row>
    <row r="3">
      <c r="A3" s="3" t="inlineStr">
        <is>
          <t>Derivative Instruments and Hedging Activities Disclosure [Abstract]</t>
        </is>
      </c>
    </row>
    <row r="4">
      <c r="A4" s="4" t="inlineStr">
        <is>
          <t>Derivative Warrant Liabilities</t>
        </is>
      </c>
      <c r="B4" s="4" t="inlineStr">
        <is>
          <t>6. Derivative Warrant Liabilities As of both September 30,
2021 and December 31, 2020, the Company had 8,625,000 and 4,850,000 Public Warrants and Private Placement Warrants outstanding, respectively.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The Public Warrants will expire five years after the completion of a Business Combination or earlier upon
redemption or liquida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60%
of the total equity proceeds, and interest thereon, available for the funding of the initial Business Combination (net of redemptions),
and (z) the volume weighted average trading price of the Class A common stock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call the
Public Warrants for redemption:
● in whole and not in part;
● at a price of $0.01 per warrant;
● upon a minimum of 30 days’ prior written notice of redemption; and ● 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7. Stockholders’ Deficit Preferred Stock
Class A Common Stock
Class B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8. Fair Value Measurements As of December 31, 2020,
both the Public and Private Placement Warrants were measured utilizing a Monte Carlo simulation model. Subsequently, the Public Warrants
have been measured at fair value utilizing their listed trading price and the Private Placement Warrants have been measured utilizing
a Modified Black-Scholes model. For the three and nine
months ended September 30, 2021, the Company recognized a gain from a decrease in the fair value of liabilities of $2.0 million and $5.8
million, respectively, presented as change in fair value of derivative warrant liabilities in the accompanying unaudited condensed statement
of operations. The estimated fair values of the Private Placement Warrants and the Public Warrants as of December 31, 2020 were determined
utilizing Level 3 inputs. Inherent in a Monte Carlo simulation and Modified Black-Scholes model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esents
information about the Company’s assets and liabilities that are measured at fair value on a recurring basis as of September 30,
2021 and December 31, 2020 by level within the fair value hierarchy: September 30, 2021
Description Quoted Prices in Active Markets Significant Other Observable Inputs Significant Other Unobservable Inputs
Assets:
Investments held in Trust Account – U.S. Treasury securities $ 172,521,417 $ - $ -
Liabilities:
Derivative warrant liabilities - Public $ 5,606,250 $ - $ -
Derivative warrant liabilities - Private $ - $ - $ 3,152,500 December 31, 2020
Description Quoted Prices in Active Markets Significant Other Observable Inputs Significant Other Unobservable Inputs
Assets:
Investments held in Trust Account – U.S. Treasury securities $ 172,511,212 $ - $ -
Liabilities:
Derivative warrant liabilities - Public $ - $ - $ 9,249,400
Derivative warrant liabilities - Private $ - $ - $ 5,331,210 Transfers to/from Levels
1, 2 and 3 are recognized at the beginning of the reporting period. The estimated fair value of Public Warrants was transferred from a
Level 3 fair value measurement to a Level 1 measurement, when the Public Warrants were separately listed and traded in February 2021.
There were no other transfers to/from Levels 1, 2, and 3 during the three and nine months ended September 30, 2021. The following table provides
quantitative information regarding Level 3 fair value measurements inputs at their measurement dates:
As of As of
Exercise price $ 11.50 $ 11.50
Unit price $ 10.22 $ 10.25
Volatility 10.55 % 17.70 %
Stock price $ 9.90 $ 9.71
Expected life of the options to convert (years) 5.72 6.47
Risk-free rate 1.10 % 0.57 % The change in the fair value
of the derivative warrant liabilities, measured using Level 3 inputs, for the three and nine months ended September 30, 2021 is summarized
as follows:
Derivative warrant liabilities as of December 31, 2020 $ 14,580,610
Transfer out of Level 3, Public Warrants start trading (5,354,620 )
Change in fair value of derivative warrant
liabilities (6,206,630 )
Derivative warrant liabilities as of March 31, 2021 3,019,360
Change in fair value of derivative warrant
liabilities – Private Warrants 860,640
Derivative warrant liabilities as of June 30, 2021 – Private Warrants 3,880,000
Change in fair value of derivative warrant
liabilities (727,500 )
Derivative warrant liabilities as of September 30, 2021 –
Private Warrants $ 3,152,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9. Subsequent Events The
Company evaluated subsequent events and transactions that occurred after the unaudited condensed balance sheet date up to the date unaudited
condensed financial statements were issued. Based on this evaluation, the Company identified the following subsequent event for disclosure. Proposed Business
Combination On
October 12, 2021, Dune Acquisition Corporation, a Delaware corporation (“Dune”), entered into an Agreement and Plan of Merger
(the “Merger Agreement”), by and among Dune, Dune Merger Sub, Inc., a Delaware corporation and a direct wholly-owned subsidiary
of Dune (“Merger Sub”), Dune Merger Sub II, LLC, a Delaware limited liability company and direct, wholly-owned subsidiary
of Dune (“Merger Sub II”), and TradeZero Holding Corp., a Delaware corporation (“TradeZero”). Consideration In
accordance with the terms and subject to the conditions of the Merger Agreement, at the closing of the transactions contemplated by the
Merger Agreement (the “Closing”), (i) each issued and outstanding share of common stock of TradeZero will automatically be
converted into a number of shares of Class A common stock of New TradeZero (as defined below) equal to an exchange ratio (the “Exchange
Ratio”) determined by dividing (A) the quotient of (x) $500,000,000 divided by (y) the number of shares common stock of TradeZero
immediately prior to the Closing (including the shares of common stock of TradeZero subject to any restricted stock unit awards of TradeZero)
by (B) $10.00 per share (the “Merger Consideration”), (ii) all of the outstanding TradeZero restricted stock unit awards will
be converted into New TradeZero restricted stock unit awards on the same terms and conditions as the existing awards (including with respect
to vesting and acceleration, if any) to be governed by an equity incentive plan to be adopted in connection with the Closing, in the form
attached to the Merger Agreement (the “New TradeZero Incentive Plan”) and with respect to a number of shares of New TradeZero
Class A common stock equal to the product of (A) the number of shares of TradeZero common stock underlying the original award and (B)
the Exchange Ratio and (iii) and all of the outstanding TradeZero stock option awards will be converted into New TradeZero stock option
awards on the same terms and conditions as the existing award (including with respect to vesting and acceleration, if any) to be governed
by the New TradeZero Incentive Plan and with respect to a number of shares of New TradeZero Class A common stock equal to the product
of (A) the number of shares of TradeZero common stock underlying the original award and (B) the Exchange Ratio and an exercise price per
share of New TradeZero Class A common stock subject to the award equal to (A) the existing exercise price of the award divided by (B)
the Exchange Ratio. In
addition, immediately prior to the Closing, the holders of Class A common stock of TradeZero immediately prior to the Closing will receive
a cash disbursement from TradeZero equal to the lesser of (i) the difference between the TradeZero’s cash balance at the Closing and $10,000,000
or (ii) $30,000,000. On or as soon as practicable following the Closing, New TradeZero shall grant restricted stock unit awards of New
TradeZero to certain TradeZero equityholders (the “RSU Earnout Awards”), and the holders of Class A common stock of TradeZero
immediately prior to the Closing and the holders of the RSU Earnout Awards will have the right to receive a pro-rata share of up to 9,000,000
additional shares of New TradeZero Class A common stock upon the occurrence of certain earn-out triggering events, as follows: (i) 3,000,000
shares (the “$12.00 Earn Out Shares”) upon the date on which the volume weighted average closing sale price of New TradeZero’s
Class A common stock as reported on the New York Stock Exchange (or the stock exchange on which New TradeZero’s Class A common stock
is then listed) (the “Stock Exchange”) for a period of twenty (20) trading days out of thirty (30) consecutive trading days
(as equitably adjusted as appropriate to reflect any stock splits, reverse stock splits, stock dividends (including any divided or distribution
of securities convertible into New TradeZero Class A common stock), extraordinary cash dividend, reorganization, recapitalization, reclassification,
combination, exchange of shares or other like change or transaction with respect to New TradeZero Class A common stock) (such price, the
“Share Price”) is equal to or greater than $12.00 per share at any time during the period beginning at the Closing and ending
on the three-year anniversary of the Closing date (the “Earn Out Period”); (ii) 3,000,000 shares (the “$15.00 Earn Out
Shares”) upon the date on which the Share Price is equal to or greater than $15.00 per share during the Earn Out Period; and (iii)
3,000,000 shares (the “$18.00 Earn Out Shares”) upon the date on which the Share Price is equal to or greater than $18.00
per share during the Earn Out Period. The Mergers The
Merger Agreement provides that, among other things and upon the terms and subject to the conditions thereof, the following transactions
will occur (together with the other agreements and transactions contemplated by the Merger Agreement, the “Business Combination”):
(i) at the Closing, (A) in accordance with the Delaware General Corporation Law, as amended (the “DGCL”), Merger Sub will
merge with and into TradeZero with TradeZero surviving the merger as a direct, wholly-owned subsidiary of Dune, and (B) subject to certain
exceptions, in accordance with the DGCL and the Limited Liability Company Act of the State of Delaware, TradeZero will merge with and
into Merger Sub II, with Merger Sub II surviving the merger as a direct, wholly-owned subsidiary of Dune; and (ii) Dune will be renamed
“TradeZero Global Inc.” (“New TradeZero”). The
board of directors of Dune (the “Board”) has unanimously (i) approved and declared advisable the Merger Agreement, the Business
Combination and the other transactions contemplated thereby and (ii) resolved to recommend approval of the Merger Agreement and related
matters by the stockholders of Dune. The board of directors of TradeZero has also unanimously (i) approved and declared advisable the
Merger Agreement, the Business Combination and the other transactions contemplated thereby and (ii) resolved to recommend approval of
the Merger Agreement and related matters by the stockholders of TradeZero. The
board of directors of TradeZero unanimously approved the Merger Agreement and the transactions contemplated thereby. The Merger Agreement
and the transactions contemplated thereby were approved by the TradeZero stockholders following the execution of the Merger Agreement
on October 12, 2021. Conditions to Closing The
obligation of Dune and TradeZero to consummate the Business Combination pursuant to the Merger Agreement is subject to the satisfaction
or waiver of certain closing conditions, including, among others: (i) expiration or termination of the waiting period under the Hart-Scott-Rodino
Antitrust Improvements Act (the “HSR Act”); (ii) approval by the Financial Industry Regulatory Authority (“FINRA”)
and other international regulatory agencies (if necessary); (iii) approval of the Business Combination and related agreements and transactions
(as more particularly set forth in the Merger Agreement) by the respective stockholders of Dune and TradeZero; (iv) the aggregate cash
proceeds from Dune’s trust account or other available cash (including any potential financing conducted by Dune as permitted under
the Merger Agreement or the net proceeds obtained by TradeZero as a result of any debt financing arrangements that remain outstanding
following the Closing) equaling or exceeding $80,000,000 after giving effect to the redemption of any shares of Dune’s Class A common
stock, par value $0.0001 per share, in connection with the stockholder vote to approve the Business Combination (the “Available
Closing SPAC Cash”); (v) the listing or receipt of approval for listing of New TradeZero’s shares of Class A common stock
on the New York Stock Exchange; and (vi) receipt of TradeZero’s audited financial statements which shall not materially deviate
from TradeZero’s previously delivered unaudited combined financial statements for the same periods. Covenants The
Merger Agreement contains certain covenants, including, among others, providing for: (i) the parties to conduct their respective businesses
in the ordinary course through the Closing; (ii) TradeZero to provide to Dune and its representatives reasonable access through the Closing
to TradeZero’s properties, books, records and personnel; (iii) TradeZero to prepare and deliver certain of its unaudited interim
financial statements and audited financial statements; (iv) the parties to use commercially reasonable best efforts to make all required
filings pursuant to the HSR Act and to request early termination of all waiting periods applicable under the HSR Act; (v) TradeZero to
use its commercially reasonable efforts to prepare and file with FINRA the continuing membership application on Form CMA pursuant to FINRA
Rule 1017 with respect to TradeZero America, Inc.; (vi) Dune and TradeZero to prepare, and Dune to file, the proxy statement in connection
with the Business Combination and Dune to take certain other actions to obtain the requisite approval of Dune stockholders of certain
proposals regarding the Business Combination; (viii) Dune to adopt, subject to the approval of its stockholders, the New TradeZero Incentive
Plan and an employee stock purchase plan and (ix) the parties to not initiate any negotiations or enter into any agreements for certain
alternative transactions. Representations and
Warranties The
Merger Agreement contains customary representations and warranties by Dune, Merger Sub, Merger Sub II, and TradeZero. The representations
and warranties of the respective parties to the Merger Agreement will not survive the Closing. Termination The
Merger Agreement may be terminated under certain limited circumstances prior to the Closing, including, among others, (i) by mutual written
consent of Dune and TradeZero, (ii) by either Dune or TradeZero if there is in effect any law or final, non-appealable order, judgment,
injunction, decree, writ, ruling, stipulation, determination or award issued, promulgated, made, rendered or entered into by any court
or other tribunal of competent jurisdiction that permanently restrains, enjoins, makes illegal or otherwise prohibits the consummation
of the Business Combination, (iii) by either Dune or TradeZero if the Closing has not occurred on or before July 12, 2022, (iv) by either
Dune or TradeZero if certain approvals of Dune’s stockholders are not obtained, (v) by Dune in certain circumstances following Dune’s
special meeting if the Available Closing SPAC Cash would be less than $80,000,000, and (vi) by Dune if TradeZero’s audited combined
financial statements materially deviate from its unaudited financial statements. Certain Related Agreements Support Agreement On
October 12, 2021, TradeZero’s stockholders entered into a support agreement with Dune (the “Support Agreement”). Under
the Support Agreement, TradeZero’s stockholders agreed that they will not transfer their shares of TradeZero capital stock and will
continue to support, and refrain from taking certain actions, in each case, subject to the terms and conditions contemplated by the Support
Agreement. Sponsor Agreement On
October 12, 2021, Dune, Dune Acquisition Holdings, LLC (the “Sponsor”) and TradeZero entered into a sponsor agreement (the
“Sponsor Agreement”). Under the Sponsor Agreement, the Sponsor agreed to, among other things, (i) vote in favor of the Business
Combination, (ii) waive the anti-dilution protection afforded under Dune’s amended and restated certificate of incorporation in
respect of the shares of Class B common stock of Dune held by the Sponsor in connection with the Business Combination and (iii) not transfer
its shares of Dune capital stock and will continue to support, and refrain from taking certain actions that would negatively affect, the
transactions contemplated by the Merger Agreement from occurring, in each case, subject to the terms and conditions contemplated by the
Sponsor Agreement. Pursuant to the Sponsor Agreement, Dune agreed to indemnify the Sponsor against certain liabilities it may incur in
connection with the Business Combination, subject to certain exceptions. Lock-up Agreement On
October 12, 2021, Dune, the Sponsor and TradeZero’s stockholders entered into a lock-up agreement (the “Lock-up Agreement”),
which will be effective as of the Closing. Under the Lock-up Agreement, the Sponsor and the TradeZero stockholders agreed to certain restrictions
on transfer with respect to the shares of New TradeZero Class A common stock and private placement warrants they hold or will receive
upon the Closing, which restrictions amend and supersede the restrictions on transfer the Sponsor agreed to in that certain letter agreement,
dated December 17, 2020, entered into by and among Dune, the Sponsor and Dune’s officers and directors in connection with Dune’s
initial public offering. The restrictions on transfer contained in the Lock-up Agreement apply to both the Sponsor and TradeZero’s
existing stockholders and end: (i) with respect to New TradeZero’s Class A common stock, on the earlier of 180 days after Closing
and the date on which New TradeZero completes a liquidation, merger, capital stock exchange, reorganization, bankruptcy or other similar
transaction that results in all of the Class A common stock of New TradeZero being converted into cash, securities or other property;
and (ii) with respect to New TradeZero’s private placement warrants, on the later of thirty days after the Closing and December
22, 2021. Nomination Agreement The
Merger Agreement contemplates that, at the Closing, New TradeZero will enter into a nomination agreement (the “Nomination Agreement”)
with John Muscatella, Daniel Pipitone, Giovanni Ferrara, John Caruso and Kosta Corriveau (the “TradeZero Members”) and the
Sponsor, pursuant to which the TradeZero Members will have the right to nominate members of the board of directors of New TradeZero in
the number and subject to the beneficial ownership thresholds and terms and conditions set forth therein. Following the Closing, the board
of directors will consist of at least seven (7) directors, with the board to be divided into three (3) classes. The directors shall initially
include: (i) Daniel Pipitone and John Muscatella as Class I directors; (ii) two (2) independent director nominees to be designated by
TradeZero prior to the Closing; (iii) one (1) independent director nominee to be designated by Dune prior to the Closing (who shall be
a Class III director); (iv) two (2) independent director nominees to be designated by Dune, who shall initially be Carter Glatt (who shall
be a Class II director) and William Nance (who shall be a Class I director); and (v) such other director nominees to be designated by
TradeZero pursuant to written notice to Dune following the date of the Merger Agreement. Carter Glatt, William Nance and the independent
director nominee to be designated by Dune prior to the Closing are entitled serve on the Board until the expiration of their initial ter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se unaudited condensed
financial statements of the Company are presented in U.S. dollars in conformity with accounting principles generally accepted in the
United States of America (“GAAP”) for financial information and pursuant to the rules and regulations of the SEC. The interim
financial information provided is unaudited but includes all adjustments which management considers necessary for the fair presentation
of the results for the period ended September 30, 2021. Operating results for the period ended September 30, 2021 are not necessarily
indicative of the results that may be expected through December 31, 2021 or any period thereafter and should be read in conjunction with
the Company’s audited financial statements and notes thereto included in the Company’s Annual Report on Form 10-K/A for the
fiscal year ended December 31, 2020 filed with the SEC on December 3, 2021. Restatement of Previously Reported Financial
Statements In preparation of the
Company’s unaudited condensed financial statements for the quarterly period ended September 30, 2021, the Company concluded it
should restate its previously issued financial statements to classify all Class A common stock subject to possible redemption in temporary
equity. In accordance with the SEC and its staff’s guidance on redeemable equity instruments in ASC 480-10-S99, redemption provisions
not solely within the control of the Company, require common stock subject to redemption to be classified outside of permanent equity.
The Company had previously classified a portion of its Class A common stock in permanent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Effective with these condensed financial statements, the Company revised this interpretation to
include temporary equity in net tangible assets. In connection with the change in presentation for the Class A common stock subject to
possible redemption, the Company has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Quarterly Reports on Form 10-Q for the quarterly periods ended March 31, 2021,
June 30, 2021 and September 30, 2021 (the “Affected Quarterly Periods”). Therefore, the Company, in consultation with
its Audit Committee, concluded that the Affected Quarterly Periods should be restated to present all Class A common stock subject to
possible redemption as temporary equity and to recognize accretion from the initial book value to redemption value at the time of
its Initial Public Offering. As such, the Company is reporting these restatements to those periods in this quarterly report.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As of March 31, 2021 As Previously Reported Adjustment As Restated
Total assets $ 173,291,696 $ - $ 173,291,696
Total liabilities $ 14,598,391 $ - $ 14,598,391
Class A common stock subject to possible redemption 153,693,300 18,806,700 172,500,000
Preferred stock - - -
Class A common stock 188 (188 ) -
Class B common stock 431 - 431
Additional paid-in capital 1,230,278 (1,230,278 ) -
Retained earnings (accumulated deficit) 3,769,108 (17,576,234 ) (13,807,126 )
Total stockholders’ equity (deficit) $ 5,000,005 $ (18,806,700 ) $ (13,806,695 )
Total Liabilities, Class A Common Stock Subject to Possible
Redemption and Stockholders’ Equity (Deficit) $ 173,291,696 $ - $ 173,291,696
Shares of Class A common stock subject to possible redemption 15,369,330 1,880,670 17,250,000
Shares of Class A common stock 1,880,670 (1,880,670 ) -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three months ended March 31, 2021:
As Reported
For the Three Months Ended March
31, 2021 As Previously Reported Adjustment As Restated
Supplemental Disclosure of Noncash Financing Activities:
Change in value of Class A common stock subject to possible redemption $ 6,051,130 $ (6,051,130 ) $ - The table below presents
the effect of the financial statement adjustments related to the restatement discussed above of the Company’s previously reported
balance sheet as of June 30, 2021:
As of June 30, 2021 As Previously Reported Adjustment As Restated
Total assets $ 173,056,990 $ - $ 173,056,990
Total liabilities $ 17,070,698 $ - $ 17,070,698
Class A common stock subject to possible redemption 150,986,290 21,513,710 172,500,000
Preferred stock - - -
Class A common stock 215 (215 ) -
Class B common stock 431 - 431
Additional paid-in capital 3,937,261 (3,937,261 ) -
Retained earnings (accumulated deficit) 1,062,095 (17,576,234 ) (16,514,139 )
Total stockholders’ equity (deficit) $ 5,000,002 $ (21,513,710 ) $ (16,513,708 )
Total Liabilities, Class A Common Stock Subject to Possible Redemption and Stockholders’
Equity (Deficit) $ 173,056,990 $ - $ 173,056,990
Shares of Class A common stock subject to possible redemption 15,098,629 2,151,371 17,250,000
Shares of Class A common stock 2,151,371 (2,151,371 ) -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six months ended June 30, 2021:
For the Six Months Ended June 30, 2021 As Previously Reported Adjustment As Restated
Supplemental Disclosure of Noncash Financing Activities:
Change in value of Class A common stock subject to possible redemption $ (3,344,120 ) $ 3,344,120 $ - The impact to the reported
amounts of weighted average shares outstanding and basic and diluted earnings per share is presented below for the Affected Quarterly
Periods:
Earnings Per Share for
As Reported Adjustment As Adjusted
For the three months ended March 31, 2021
Net income $ 6,051,134 $ - $ 6,051,134
Weighted average shares outstanding 17,250,000 - 17,250,000
Basic and diluted earnings per share $ - $ 0.28 $ 0.28
For the three months ended June 30, 2021
Net loss $ (2,707,013 ) $ - $ (2,707,013 )
Weighted average shares outstanding 17,250,000 - 17,250,000
Basic and diluted earnings per share $ - $ (0.13 ) $ (0.13 )
For the six months ended June 30, 2021
Net income $ 3,344,121 $ - $ 3,344,121
Weighted average shares outstanding 17,250,000 - 17,250,000
Basic and diluted earnings per share $ - $ 0.16 $ 0.16
Earnings Per Share for
As Reported Adjustment As Adjusted
For the three months ended March 31, 2021
Net income $ 6,051,134 $ - $ 6,051,134
Weighted average shares outstanding 4,312,500 - 4,312,500
Basic and diluted earnings per share $ 1.40 $ (1.12 ) $ 0.28
For the three months ended June 30, 2021
Net loss $ (2,707,013 ) $ - $ (2,707,013 )
Weighted average shares outstanding 4,312,500 - 4,312,500
Basic and diluted earnings per share $ (0.63 ) $ 0.50 $ (0.13 )
For the six months ended June 30, 2021
Net income $ 3,344,121 $ - $ 3,344,121
Weighted average shares outstanding 4,312,500 - 4,312,500
Basic and diluted earnings per share $ 0.78 $ (0.62 ) $ 0.16 </t>
        </is>
      </c>
    </row>
    <row r="5">
      <c r="A5" s="4" t="inlineStr">
        <is>
          <t>Emerging Growth Company</t>
        </is>
      </c>
      <c r="B5" s="4" t="inlineStr">
        <is>
          <t xml:space="preserve">Emerging Growth Company The Company is an “emerging
growth company,” as defined in Section 2(a) of the Securities Act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One
of the more significant accounting estimates included in these unaudited condensed financial statements is the determination of the fair
value of the derivativ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For the purposes of the statement
of cash flows, the Company considers all short-term investments with an original maturity of three months or less when purchased to be
cash equivalents. As of September 30, 2021 and December 31, 2020, the Company had no cash equivalents. </t>
        </is>
      </c>
    </row>
    <row r="8">
      <c r="A8" s="4" t="inlineStr">
        <is>
          <t>Concentration of Credit Risk</t>
        </is>
      </c>
      <c r="B8" s="4" t="inlineStr">
        <is>
          <t xml:space="preserve">Concentration of Credit Risk Financial instruments that
potentially subject the Company to concentration of credit risk consist of cash accounts in a financial institution which, at times, may
exceed the Federal Deposit Insurance Corporation coverage limit of $250,000, and investments held in Trust Account. To date, the Company
has not experienced losses on these accounts and management believes the Company is not exposed to significant risks on such accounts. </t>
        </is>
      </c>
    </row>
    <row r="9">
      <c r="A9" s="4" t="inlineStr">
        <is>
          <t>Investments Held in the Trust Account</t>
        </is>
      </c>
      <c r="B9"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t>
        </is>
      </c>
    </row>
    <row r="10">
      <c r="A10" s="4" t="inlineStr">
        <is>
          <t>Fair Value Measurements</t>
        </is>
      </c>
      <c r="B10"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Fair Value of Financial Instruments</t>
        </is>
      </c>
      <c r="B11"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balance sheets. </t>
        </is>
      </c>
    </row>
    <row r="12">
      <c r="A12" s="4" t="inlineStr">
        <is>
          <t>Offering Costs Associated with the Public Offering</t>
        </is>
      </c>
      <c r="B12" s="4" t="inlineStr">
        <is>
          <t xml:space="preserve">Offering Costs Associated with the Public
Offering Offering costs consisted
of legal, accounting, underwriting fees and other costs incurred that were directly related to the Public Offering. Offering costs are
allocated to the separable financial instruments issued in the Public Offering based on a relative fair value basis, compared to total
proceeds received. Offering costs associated with derivative warrant liabilities were expensed as incurred, presented as non-operating
expenses in the statement of operations. Offering costs associated with the public shares were charged against the carrying value of the
shares of Class A common stock upon the completion of the Public Offering. The Company classifies deferred underwriting commissions as
non-current liabilities as their liquidation is not reasonably expected to require the use of current assets or require the creation of
current liabilities. </t>
        </is>
      </c>
    </row>
    <row r="13">
      <c r="A13" s="4" t="inlineStr">
        <is>
          <t>Derivative Warrant Liabilities</t>
        </is>
      </c>
      <c r="B13"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warrants to purchase
Class A common stock issued in connection with the IPO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initial fair
value of the Public Warrants have been measured at fair value using a Monte Carlo simulation model. The fair value of the Private Placement
Warrants were estimated using Black-Scholes. The fair value of the Public Warrants as of September 30, 2021 is based on observable listed
prices for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4">
      <c r="A14" s="4" t="inlineStr">
        <is>
          <t>Class A Common Stock Subject to Possible Redemption</t>
        </is>
      </c>
      <c r="B14"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Public Offering, 17,250,000 shares
of Class A common stock subject to possible redemption is presented at redemption value as temporary equity, outside of the stockholders’
equity section of the Company’s condensed balance sheets. Effective
with the closing of the Public Offering and the over-allotment option, the Company recognized the accretion from initial book value to
redemption amount, which resulted in charges against additional paid-in capital (to the extent available) and accumulated deficit. </t>
        </is>
      </c>
    </row>
    <row r="15">
      <c r="A15" s="4" t="inlineStr">
        <is>
          <t>Net Income (Loss) Per Share of Common Stock</t>
        </is>
      </c>
      <c r="B15" s="4" t="inlineStr">
        <is>
          <t xml:space="preserve">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shares
of common stock outstanding for the respective period. The calculation of diluted net income (loss) does not consider the
effect of the warrants underlying the Units sold in the Public Offering (including the consummation of the over-allotment) and the private
placement warrants to purchase an aggregate of 13,475,000 shares of Class A common stock in the calculation of diluted income (loss) per
share of common stock, because their exercise is contingent upon future events and their inclusion would be anti-dilutive under the treasury
stock method. As a result, diluted net income (loss) per share is the same as basic net income (loss) per share of common stock for the
three and nine months ended September 30, 2021. Accretion associated with the redeemable Class A common stock is excluded from earnings
per share as the redemption value approximates fair value. The table below presents a reconciliation of the
numerator and denominator used to compute basic and diluted net loss per share for each class of common stock:
For the Three Months Ended For the Nine Months Ended
Class A Class B Class A Class B
Basic and diluted net income per share of common stock:
Numerator:
Allocation of net income $ 1,465,439 $ 366,360 $ 4,140,736 $ 1,035,184
Denominator:
Basic and diluted weighted average common shares outstanding 17,250,000 4,312,500 17,250,000 4,312,500
Basic and diluted net income per share of common stock $ 0.08 $ 0.08 $ 0.24 $ 0.24 </t>
        </is>
      </c>
    </row>
    <row r="16">
      <c r="A16" s="4" t="inlineStr">
        <is>
          <t>Income Taxes</t>
        </is>
      </c>
      <c r="B16" s="4" t="inlineStr">
        <is>
          <t xml:space="preserve">Income Taxes The Company follows the asset and liability method
of accounting for income taxes under FASB ASC 740,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Company’s current taxable income
primarily consists of interest income on the Trust Account. The Company’s general and administrative costs are generally considered
start-up costs and are not currently deductible. </t>
        </is>
      </c>
    </row>
    <row r="17">
      <c r="A17" s="4" t="inlineStr">
        <is>
          <t>Recent Accounting Pronouncements</t>
        </is>
      </c>
      <c r="B17" s="4" t="inlineStr">
        <is>
          <t>Recent Accounting Pronouncement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The Company’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Schedule of previously reported balance sheet</t>
        </is>
      </c>
      <c r="B4" s="4" t="inlineStr">
        <is>
          <t xml:space="preserve">As of March 31, 2021 As Previously Reported Adjustment As Restated
Total assets $ 173,291,696 $ - $ 173,291,696
Total liabilities $ 14,598,391 $ - $ 14,598,391
Class A common stock subject to possible redemption 153,693,300 18,806,700 172,500,000
Preferred stock - - -
Class A common stock 188 (188 ) -
Class B common stock 431 - 431
Additional paid-in capital 1,230,278 (1,230,278 ) -
Retained earnings (accumulated deficit) 3,769,108 (17,576,234 ) (13,807,126 )
Total stockholders’ equity (deficit) $ 5,000,005 $ (18,806,700 ) $ (13,806,695 )
Total Liabilities, Class A Common Stock Subject to Possible
Redemption and Stockholders’ Equity (Deficit) $ 173,291,696 $ - $ 173,291,696
Shares of Class A common stock subject to possible redemption 15,369,330 1,880,670 17,250,000
Shares of Class A common stock 1,880,670 (1,880,670 ) -
As of June 30, 2021 As Previously Reported Adjustment As Restated
Total assets $ 173,056,990 $ - $ 173,056,990
Total liabilities $ 17,070,698 $ - $ 17,070,698
Class A common stock subject to possible redemption 150,986,290 21,513,710 172,500,000
Preferred stock - - -
Class A common stock 215 (215 ) -
Class B common stock 431 - 431
Additional paid-in capital 3,937,261 (3,937,261 ) -
Retained earnings (accumulated deficit) 1,062,095 (17,576,234 ) (16,514,139 )
Total stockholders’ equity (deficit) $ 5,000,002 $ (21,513,710 ) $ (16,513,708 )
Total Liabilities, Class A Common Stock Subject to Possible Redemption and Stockholders’
Equity (Deficit) $ 173,056,990 $ - $ 173,056,990
Shares of Class A common stock subject to possible redemption 15,098,629 2,151,371 17,250,000
Shares of Class A common stock 2,151,371 (2,151,371 ) - </t>
        </is>
      </c>
    </row>
    <row r="5">
      <c r="A5" s="4" t="inlineStr">
        <is>
          <t>Schedule of statement of cash flows</t>
        </is>
      </c>
      <c r="B5" s="4" t="inlineStr">
        <is>
          <t xml:space="preserve">As Reported
For the Three Months Ended March
31, 2021 As Previously Reported Adjustment As Restated
Supplemental Disclosure of Noncash Financing Activities:
Change in value of Class A common stock subject to possible redemption $ 6,051,130 $ (6,051,130 ) $ -
For the Six Months Ended June 30, 2021 As Previously Reported Adjustment As Restated
Supplemental Disclosure of Noncash Financing Activities:
Change in value of Class A common stock subject to possible redemption $ (3,344,120 ) $ 3,344,120 $ - </t>
        </is>
      </c>
    </row>
    <row r="6">
      <c r="A6" s="4" t="inlineStr">
        <is>
          <t>Schedule of weighted average shares outstanding and basic and diluted earnings per share</t>
        </is>
      </c>
      <c r="B6" s="4" t="inlineStr">
        <is>
          <t xml:space="preserve">Earnings Per Share for
As Reported Adjustment As Adjusted
For the three months ended March 31, 2021
Net income $ 6,051,134 $ - $ 6,051,134
Weighted average shares outstanding 17,250,000 - 17,250,000
Basic and diluted earnings per share $ - $ 0.28 $ 0.28
For the three months ended June 30, 2021
Net loss $ (2,707,013 ) $ - $ (2,707,013 )
Weighted average shares outstanding 17,250,000 - 17,250,000
Basic and diluted earnings per share $ - $ (0.13 ) $ (0.13 )
For the six months ended June 30, 2021
Net income $ 3,344,121 $ - $ 3,344,121
Weighted average shares outstanding 17,250,000 - 17,250,000
Basic and diluted earnings per share $ - $ 0.16 $ 0.16
Earnings Per Share for
As Reported Adjustment As Adjusted
For the three months ended March 31, 2021
Net income $ 6,051,134 $ - $ 6,051,134
Weighted average shares outstanding 4,312,500 - 4,312,500
Basic and diluted earnings per share $ 1.40 $ (1.12 ) $ 0.28
For the three months ended June 30, 2021
Net loss $ (2,707,013 ) $ - $ (2,707,013 )
Weighted average shares outstanding 4,312,500 - 4,312,500
Basic and diluted earnings per share $ (0.63 ) $ 0.50 $ (0.13 )
For the six months ended June 30, 2021
Net income $ 3,344,121 $ - $ 3,344,121
Weighted average shares outstanding 4,312,500 - 4,312,500
Basic and diluted earnings per share $ 0.78 $ (0.62 ) $ 0.16 </t>
        </is>
      </c>
    </row>
    <row r="7">
      <c r="A7" s="4" t="inlineStr">
        <is>
          <t>Schedule of basic and diluted net loss per share</t>
        </is>
      </c>
      <c r="B7" s="4" t="inlineStr">
        <is>
          <t xml:space="preserve">For the Three Months Ended For the Nine Months Ended
Class A Class B Class A Class B
Basic and diluted net income per share of common stock:
Numerator:
Allocation of net income $ 1,465,439 $ 366,360 $ 4,140,736 $ 1,035,184
Denominator:
Basic and diluted weighted average common shares outstanding 17,250,000 4,312,500 17,250,000 4,312,500
Basic and diluted net income per share of common stock $ 0.08 $ 0.08 $ 0.24 $ 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on a recurring basis</t>
        </is>
      </c>
      <c r="B4" s="4" t="inlineStr">
        <is>
          <t xml:space="preserve">Description Quoted Prices in Active Markets Significant Other Observable Inputs Significant Other Unobservable Inputs
Assets:
Investments held in Trust Account – U.S. Treasury securities $ 172,521,417 $ - $ -
Liabilities:
Derivative warrant liabilities - Public $ 5,606,250 $ - $ -
Derivative warrant liabilities - Private $ - $ - $ 3,152,500
Description Quoted Prices in Active Markets Significant Other Observable Inputs Significant Other Unobservable Inputs
Assets:
Investments held in Trust Account – U.S. Treasury securities $ 172,511,212 $ - $ -
Liabilities:
Derivative warrant liabilities - Public $ - $ - $ 9,249,400
Derivative warrant liabilities - Private $ - $ - $ 5,331,210 </t>
        </is>
      </c>
    </row>
    <row r="5">
      <c r="A5" s="4" t="inlineStr">
        <is>
          <t>Schedule of quantitative information regarding level 3 fair value measurements</t>
        </is>
      </c>
      <c r="B5" s="4" t="inlineStr">
        <is>
          <t xml:space="preserve">As of As of
Exercise price $ 11.50 $ 11.50
Unit price $ 10.22 $ 10.25
Volatility 10.55 % 17.70 %
Stock price $ 9.90 $ 9.71
Expected life of the options to convert (years) 5.72 6.47
Risk-free rate 1.10 % 0.57 % </t>
        </is>
      </c>
    </row>
    <row r="6">
      <c r="A6" s="4" t="inlineStr">
        <is>
          <t>Schedule of changes in fair value of derivative warrant liabilities</t>
        </is>
      </c>
      <c r="B6" s="4" t="inlineStr">
        <is>
          <t xml:space="preserve">Derivative warrant liabilities as of December 31, 2020 $ 14,580,610
Transfer out of Level 3, Public Warrants start trading (5,354,620 )
Change in fair value of derivative warrant
liabilities (6,206,630 )
Derivative warrant liabilities as of March 31, 2021 3,019,360
Change in fair value of derivative warrant
liabilities – Private Warrants 860,640
Derivative warrant liabilities as of June 30, 2021 – Private Warrants 3,880,000
Change in fair value of derivative warrant
liabilities (727,500 )
Derivative warrant liabilities as of September 30, 2021 –
Private Warrants $ 3,152,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5" customWidth="1" min="2" max="2"/>
    <col width="80" customWidth="1" min="3" max="3"/>
  </cols>
  <sheetData>
    <row r="1">
      <c r="A1" s="1" t="inlineStr">
        <is>
          <t>Organization and Business Operations (Details) - USD ($)</t>
        </is>
      </c>
      <c r="B1" s="2" t="inlineStr">
        <is>
          <t>1 Months Ended</t>
        </is>
      </c>
      <c r="C1" s="2" t="inlineStr">
        <is>
          <t>9 Months Ended</t>
        </is>
      </c>
    </row>
    <row r="2">
      <c r="B2" s="2" t="inlineStr">
        <is>
          <t>Dec. 22, 2020</t>
        </is>
      </c>
      <c r="C2" s="2" t="inlineStr">
        <is>
          <t>Sep. 30, 2021</t>
        </is>
      </c>
    </row>
    <row r="3">
      <c r="A3" s="3" t="inlineStr">
        <is>
          <t>Organization and Business Operations (Details) [Line Items]</t>
        </is>
      </c>
    </row>
    <row r="4">
      <c r="A4" s="4" t="inlineStr">
        <is>
          <t>Description of trust account</t>
        </is>
      </c>
      <c r="C4" s="4" t="inlineStr">
        <is>
          <t xml:space="preserve">The proceeds held in the
Trust Account were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
        </is>
      </c>
    </row>
    <row r="5">
      <c r="A5" s="4" t="inlineStr">
        <is>
          <t>Net tangible assets of business combination</t>
        </is>
      </c>
      <c r="C5" s="6" t="n">
        <v>5000001</v>
      </c>
    </row>
    <row r="6">
      <c r="A6" s="4" t="inlineStr">
        <is>
          <t>Interest to pay dissolution expenses</t>
        </is>
      </c>
      <c r="C6" s="5" t="n">
        <v>100000</v>
      </c>
    </row>
    <row r="7">
      <c r="A7" s="4" t="inlineStr">
        <is>
          <t>Operating cash</t>
        </is>
      </c>
      <c r="C7" s="5" t="n">
        <v>240000</v>
      </c>
    </row>
    <row r="8">
      <c r="A8" s="4" t="inlineStr">
        <is>
          <t>Working capital</t>
        </is>
      </c>
      <c r="C8" s="5" t="n">
        <v>199000</v>
      </c>
    </row>
    <row r="9">
      <c r="A9" s="4" t="inlineStr">
        <is>
          <t>Initial public offering</t>
        </is>
      </c>
      <c r="C9" s="5" t="n">
        <v>25000</v>
      </c>
    </row>
    <row r="10">
      <c r="A10" s="4" t="inlineStr">
        <is>
          <t>Loan proceeds</t>
        </is>
      </c>
      <c r="C10" s="6" t="n">
        <v>31000</v>
      </c>
    </row>
    <row r="11">
      <c r="A11" s="4" t="inlineStr">
        <is>
          <t>Initial Public Offering [Member]</t>
        </is>
      </c>
    </row>
    <row r="12">
      <c r="A12" s="3" t="inlineStr">
        <is>
          <t>Organization and Business Operations (Details) [Line Items]</t>
        </is>
      </c>
    </row>
    <row r="13">
      <c r="A13" s="4" t="inlineStr">
        <is>
          <t>Number of units in shares (in Shares)</t>
        </is>
      </c>
      <c r="B13" s="5" t="n">
        <v>17250000</v>
      </c>
      <c r="C13" s="5" t="n">
        <v>2250000</v>
      </c>
    </row>
    <row r="14">
      <c r="A14" s="4" t="inlineStr">
        <is>
          <t>Generating proceeds</t>
        </is>
      </c>
      <c r="B14" s="6" t="n">
        <v>172500000</v>
      </c>
    </row>
    <row r="15">
      <c r="A15" s="4" t="inlineStr">
        <is>
          <t>Initial Public Offering [Member] | Business Combination [Member]</t>
        </is>
      </c>
    </row>
    <row r="16">
      <c r="A16" s="3" t="inlineStr">
        <is>
          <t>Organization and Business Operations (Details) [Line Items]</t>
        </is>
      </c>
    </row>
    <row r="17">
      <c r="A17" s="4" t="inlineStr">
        <is>
          <t>Obligation to redeem shares, percentage</t>
        </is>
      </c>
      <c r="C17" s="4" t="inlineStr">
        <is>
          <t>100.00%</t>
        </is>
      </c>
    </row>
    <row r="18">
      <c r="A18" s="4" t="inlineStr">
        <is>
          <t>Over-Allotment Option [Member]</t>
        </is>
      </c>
    </row>
    <row r="19">
      <c r="A19" s="3" t="inlineStr">
        <is>
          <t>Organization and Business Operations (Details) [Line Items]</t>
        </is>
      </c>
    </row>
    <row r="20">
      <c r="A20" s="4" t="inlineStr">
        <is>
          <t>Number of units in shares (in Shares)</t>
        </is>
      </c>
      <c r="B20" s="5" t="n">
        <v>2250000</v>
      </c>
    </row>
    <row r="21">
      <c r="A21" s="4" t="inlineStr">
        <is>
          <t>Per unit price (in Dollars per share)</t>
        </is>
      </c>
      <c r="B21" s="6" t="n">
        <v>10</v>
      </c>
    </row>
    <row r="22">
      <c r="A22" s="4" t="inlineStr">
        <is>
          <t>Private Placement Warrant [Member]</t>
        </is>
      </c>
    </row>
    <row r="23">
      <c r="A23" s="3" t="inlineStr">
        <is>
          <t>Organization and Business Operations (Details) [Line Items]</t>
        </is>
      </c>
    </row>
    <row r="24">
      <c r="A24" s="4" t="inlineStr">
        <is>
          <t>Number of units in shares (in Shares)</t>
        </is>
      </c>
      <c r="C24" s="5" t="n">
        <v>4850000</v>
      </c>
    </row>
    <row r="25">
      <c r="A25" s="4" t="inlineStr">
        <is>
          <t>Per unit price (in Dollars per share)</t>
        </is>
      </c>
      <c r="C25" s="6" t="n">
        <v>1</v>
      </c>
    </row>
    <row r="26">
      <c r="A26" s="4" t="inlineStr">
        <is>
          <t>Generating proceeds</t>
        </is>
      </c>
      <c r="C26" s="6" t="n">
        <v>4850000</v>
      </c>
    </row>
    <row r="27">
      <c r="A27" s="4" t="inlineStr">
        <is>
          <t>Net proceeds</t>
        </is>
      </c>
      <c r="C27" s="6" t="n">
        <v>172500000</v>
      </c>
    </row>
    <row r="28">
      <c r="A28" s="4" t="inlineStr">
        <is>
          <t>Class A Common Stock [Member]</t>
        </is>
      </c>
    </row>
    <row r="29">
      <c r="A29" s="3" t="inlineStr">
        <is>
          <t>Organization and Business Operations (Details) [Line Items]</t>
        </is>
      </c>
    </row>
    <row r="30">
      <c r="A30" s="4" t="inlineStr">
        <is>
          <t>Common stock, par value (in Dollars per share)</t>
        </is>
      </c>
      <c r="C30" s="7" t="n">
        <v>0.0001</v>
      </c>
    </row>
    <row r="31">
      <c r="A31" s="4" t="inlineStr">
        <is>
          <t>Redemption of shares, percentage</t>
        </is>
      </c>
      <c r="C31" s="4" t="inlineStr">
        <is>
          <t>1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240149</v>
      </c>
      <c r="C3" s="6" t="n">
        <v>941242</v>
      </c>
    </row>
    <row r="4">
      <c r="A4" s="4" t="inlineStr">
        <is>
          <t>Prepaid expenses</t>
        </is>
      </c>
      <c r="B4" s="5" t="n">
        <v>158640</v>
      </c>
      <c r="C4" s="5" t="n">
        <v>316989</v>
      </c>
    </row>
    <row r="5">
      <c r="A5" s="4" t="inlineStr">
        <is>
          <t>Total current assets</t>
        </is>
      </c>
      <c r="B5" s="5" t="n">
        <v>398789</v>
      </c>
      <c r="C5" s="5" t="n">
        <v>1258231</v>
      </c>
    </row>
    <row r="6">
      <c r="A6" s="4" t="inlineStr">
        <is>
          <t>Investments held in Trust Account</t>
        </is>
      </c>
      <c r="B6" s="5" t="n">
        <v>172521417</v>
      </c>
      <c r="C6" s="5" t="n">
        <v>172511212</v>
      </c>
    </row>
    <row r="7">
      <c r="A7" s="4" t="inlineStr">
        <is>
          <t>Total Assets</t>
        </is>
      </c>
      <c r="B7" s="5" t="n">
        <v>172920206</v>
      </c>
      <c r="C7" s="5" t="n">
        <v>173769443</v>
      </c>
    </row>
    <row r="8">
      <c r="A8" s="3" t="inlineStr">
        <is>
          <t>Current liabilities:</t>
        </is>
      </c>
    </row>
    <row r="9">
      <c r="A9" s="4" t="inlineStr">
        <is>
          <t>Accounts payable</t>
        </is>
      </c>
      <c r="B9" s="5" t="n">
        <v>26196</v>
      </c>
      <c r="C9" s="5" t="n">
        <v>332263</v>
      </c>
    </row>
    <row r="10">
      <c r="A10" s="4" t="inlineStr">
        <is>
          <t>Accrued expenses</t>
        </is>
      </c>
      <c r="B10" s="5" t="n">
        <v>145000</v>
      </c>
      <c r="C10" s="5" t="n">
        <v>70000</v>
      </c>
    </row>
    <row r="11">
      <c r="A11" s="4" t="inlineStr">
        <is>
          <t>Due to related party</t>
        </is>
      </c>
      <c r="B11" s="5" t="n">
        <v>28390</v>
      </c>
      <c r="C11" s="4" t="inlineStr">
        <is>
          <t xml:space="preserve"> </t>
        </is>
      </c>
    </row>
    <row r="12">
      <c r="A12" s="4" t="inlineStr">
        <is>
          <t>Franchise tax payable</t>
        </is>
      </c>
      <c r="B12" s="5" t="n">
        <v>106279</v>
      </c>
      <c r="C12" s="5" t="n">
        <v>106899</v>
      </c>
    </row>
    <row r="13">
      <c r="A13" s="4" t="inlineStr">
        <is>
          <t>Total current liabilities</t>
        </is>
      </c>
      <c r="B13" s="5" t="n">
        <v>305865</v>
      </c>
      <c r="C13" s="5" t="n">
        <v>509162</v>
      </c>
    </row>
    <row r="14">
      <c r="A14" s="4" t="inlineStr">
        <is>
          <t>Deferred underwriting commissions</t>
        </is>
      </c>
      <c r="B14" s="5" t="n">
        <v>6037500</v>
      </c>
      <c r="C14" s="5" t="n">
        <v>6037500</v>
      </c>
    </row>
    <row r="15">
      <c r="A15" s="4" t="inlineStr">
        <is>
          <t>Derivative warrant liabilities</t>
        </is>
      </c>
      <c r="B15" s="5" t="n">
        <v>8758750</v>
      </c>
      <c r="C15" s="5" t="n">
        <v>14580610</v>
      </c>
    </row>
    <row r="16">
      <c r="A16" s="4" t="inlineStr">
        <is>
          <t>Total liabilities</t>
        </is>
      </c>
      <c r="B16" s="5" t="n">
        <v>15102115</v>
      </c>
      <c r="C16" s="5" t="n">
        <v>21127272</v>
      </c>
    </row>
    <row r="17">
      <c r="A17" s="4" t="inlineStr">
        <is>
          <t>Commitments and Contingencies</t>
        </is>
      </c>
      <c r="B17" s="4" t="inlineStr">
        <is>
          <t xml:space="preserve"> </t>
        </is>
      </c>
      <c r="C17" s="4" t="inlineStr">
        <is>
          <t xml:space="preserve"> </t>
        </is>
      </c>
    </row>
    <row r="18">
      <c r="A18" s="4" t="inlineStr">
        <is>
          <t>Class A common stock subject to possible redemption, $0.0001 par value; 17,250,000 shares at $10.00 per share as of September 30, 2021 and December 31, 2020</t>
        </is>
      </c>
      <c r="B18" s="5" t="n">
        <v>172500000</v>
      </c>
      <c r="C18" s="5" t="n">
        <v>172500000</v>
      </c>
    </row>
    <row r="19">
      <c r="A19" s="3" t="inlineStr">
        <is>
          <t>Stockholders’ Deficit:</t>
        </is>
      </c>
    </row>
    <row r="20">
      <c r="A20" s="4" t="inlineStr">
        <is>
          <t>Preferred stock, $0.0001 par value; 1,000,000 shares authorized; no shares issued and outstanding</t>
        </is>
      </c>
      <c r="B20" s="4" t="inlineStr">
        <is>
          <t xml:space="preserve"> </t>
        </is>
      </c>
      <c r="C20" s="4" t="inlineStr">
        <is>
          <t xml:space="preserve"> </t>
        </is>
      </c>
    </row>
    <row r="21">
      <c r="A21" s="4" t="inlineStr">
        <is>
          <t>Class A common stock, $0.0001 par value; 380,000,000 shares authorized; no non-redeemable shares issued and outstanding</t>
        </is>
      </c>
      <c r="B21" s="4" t="inlineStr">
        <is>
          <t xml:space="preserve"> </t>
        </is>
      </c>
      <c r="C21" s="4" t="inlineStr">
        <is>
          <t xml:space="preserve"> </t>
        </is>
      </c>
    </row>
    <row r="22">
      <c r="A22" s="4" t="inlineStr">
        <is>
          <t>Class B common stock, $0.0001 par value; 20,000,000 shares authorized; 4,312,500 shares issued and outstanding as of September 30, 2021 and December 31, 2020</t>
        </is>
      </c>
      <c r="B22" s="5" t="n">
        <v>431</v>
      </c>
      <c r="C22" s="5" t="n">
        <v>431</v>
      </c>
    </row>
    <row r="23">
      <c r="A23" s="4" t="inlineStr">
        <is>
          <t>Additional paid-in capital</t>
        </is>
      </c>
      <c r="B23" s="4" t="inlineStr">
        <is>
          <t xml:space="preserve"> </t>
        </is>
      </c>
      <c r="C23" s="4" t="inlineStr">
        <is>
          <t xml:space="preserve"> </t>
        </is>
      </c>
    </row>
    <row r="24">
      <c r="A24" s="4" t="inlineStr">
        <is>
          <t>Accumulated deficit</t>
        </is>
      </c>
      <c r="B24" s="5" t="n">
        <v>-14682340</v>
      </c>
      <c r="C24" s="5" t="n">
        <v>-19858260</v>
      </c>
    </row>
    <row r="25">
      <c r="A25" s="4" t="inlineStr">
        <is>
          <t>Total stockholders’ deficit</t>
        </is>
      </c>
      <c r="B25" s="5" t="n">
        <v>-14681909</v>
      </c>
      <c r="C25" s="5" t="n">
        <v>-19857829</v>
      </c>
    </row>
    <row r="26">
      <c r="A26" s="4" t="inlineStr">
        <is>
          <t>Total Liabilities, Class A Common Stock Subject to Possible Redemption and Stockholders’ Deficit</t>
        </is>
      </c>
      <c r="B26" s="6" t="n">
        <v>172920206</v>
      </c>
      <c r="C26" s="6" t="n">
        <v>173769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7" customWidth="1" min="2" max="2"/>
  </cols>
  <sheetData>
    <row r="1">
      <c r="A1" s="1" t="inlineStr">
        <is>
          <t>Basis of Presentation and Summary of Significant Accounting Policies (Details)</t>
        </is>
      </c>
      <c r="B1" s="2" t="inlineStr">
        <is>
          <t>9 Months Ended</t>
        </is>
      </c>
    </row>
    <row r="2">
      <c r="B2" s="2" t="inlineStr">
        <is>
          <t>Sep. 30, 2021USD ($)shares</t>
        </is>
      </c>
    </row>
    <row r="3">
      <c r="A3" s="3" t="inlineStr">
        <is>
          <t>Accounting Policies [Abstract]</t>
        </is>
      </c>
    </row>
    <row r="4">
      <c r="A4" s="4" t="inlineStr">
        <is>
          <t>Net tangible assets</t>
        </is>
      </c>
      <c r="B4" s="6" t="n">
        <v>5000001</v>
      </c>
    </row>
    <row r="5">
      <c r="A5" s="4" t="inlineStr">
        <is>
          <t>Federal depository insurance coverage</t>
        </is>
      </c>
      <c r="B5" s="5" t="n">
        <v>250000</v>
      </c>
    </row>
    <row r="6">
      <c r="A6" s="4" t="inlineStr">
        <is>
          <t>Common stock subject to possible redemption</t>
        </is>
      </c>
      <c r="B6" s="6" t="n">
        <v>17250000</v>
      </c>
    </row>
    <row r="7">
      <c r="A7" s="4" t="inlineStr">
        <is>
          <t>Aggregate shares issued (in Shares) | shares</t>
        </is>
      </c>
      <c r="B7" s="5" t="n">
        <v>13475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previously reported balance sheet - USD ($)</t>
        </is>
      </c>
      <c r="B1" s="2" t="inlineStr">
        <is>
          <t>Jun. 30, 2021</t>
        </is>
      </c>
      <c r="C1" s="2" t="inlineStr">
        <is>
          <t>Mar. 31, 2021</t>
        </is>
      </c>
    </row>
    <row r="2">
      <c r="A2" s="4" t="inlineStr">
        <is>
          <t>As Previously Reported [Member]</t>
        </is>
      </c>
    </row>
    <row r="3">
      <c r="A3" s="3" t="inlineStr">
        <is>
          <t>Condensed Balance Sheet Statements, Captions [Line Items]</t>
        </is>
      </c>
    </row>
    <row r="4">
      <c r="A4" s="4" t="inlineStr">
        <is>
          <t>Total assets</t>
        </is>
      </c>
      <c r="B4" s="6" t="n">
        <v>173056990</v>
      </c>
      <c r="C4" s="6" t="n">
        <v>173291696</v>
      </c>
    </row>
    <row r="5">
      <c r="A5" s="4" t="inlineStr">
        <is>
          <t>Total liabilities</t>
        </is>
      </c>
      <c r="B5" s="5" t="n">
        <v>17070698</v>
      </c>
      <c r="C5" s="5" t="n">
        <v>14598391</v>
      </c>
    </row>
    <row r="6">
      <c r="A6" s="4" t="inlineStr">
        <is>
          <t>Class A common stock subject to possible redemption</t>
        </is>
      </c>
      <c r="B6" s="5" t="n">
        <v>150986290</v>
      </c>
      <c r="C6" s="5" t="n">
        <v>153693300</v>
      </c>
    </row>
    <row r="7">
      <c r="A7" s="4" t="inlineStr">
        <is>
          <t>Preferred stock</t>
        </is>
      </c>
      <c r="B7" s="4" t="inlineStr">
        <is>
          <t xml:space="preserve"> </t>
        </is>
      </c>
      <c r="C7" s="4" t="inlineStr">
        <is>
          <t xml:space="preserve"> </t>
        </is>
      </c>
    </row>
    <row r="8">
      <c r="A8" s="4" t="inlineStr">
        <is>
          <t>Class A common stock</t>
        </is>
      </c>
      <c r="B8" s="5" t="n">
        <v>215</v>
      </c>
      <c r="C8" s="5" t="n">
        <v>188</v>
      </c>
    </row>
    <row r="9">
      <c r="A9" s="4" t="inlineStr">
        <is>
          <t>Class B common stock</t>
        </is>
      </c>
      <c r="B9" s="5" t="n">
        <v>431</v>
      </c>
      <c r="C9" s="5" t="n">
        <v>431</v>
      </c>
    </row>
    <row r="10">
      <c r="A10" s="4" t="inlineStr">
        <is>
          <t>Additional paid-in capital</t>
        </is>
      </c>
      <c r="B10" s="5" t="n">
        <v>3937261</v>
      </c>
      <c r="C10" s="5" t="n">
        <v>1230278</v>
      </c>
    </row>
    <row r="11">
      <c r="A11" s="4" t="inlineStr">
        <is>
          <t>Retained earnings (accumulated deficit)</t>
        </is>
      </c>
      <c r="B11" s="5" t="n">
        <v>1062095</v>
      </c>
      <c r="C11" s="5" t="n">
        <v>3769108</v>
      </c>
    </row>
    <row r="12">
      <c r="A12" s="4" t="inlineStr">
        <is>
          <t>Total stockholders’ equity (deficit)</t>
        </is>
      </c>
      <c r="B12" s="5" t="n">
        <v>5000002</v>
      </c>
      <c r="C12" s="5" t="n">
        <v>5000005</v>
      </c>
    </row>
    <row r="13">
      <c r="A13" s="4" t="inlineStr">
        <is>
          <t>Total Liabilities, Class A Common Stock Subject to Possible Redemption and Stockholders’ Equity (Deficit)</t>
        </is>
      </c>
      <c r="B13" s="6" t="n">
        <v>173056990</v>
      </c>
      <c r="C13" s="6" t="n">
        <v>173291696</v>
      </c>
    </row>
    <row r="14">
      <c r="A14" s="4" t="inlineStr">
        <is>
          <t>Shares of Class A common stock subject to possible redemption (in Shares)</t>
        </is>
      </c>
      <c r="B14" s="5" t="n">
        <v>15098629</v>
      </c>
      <c r="C14" s="5" t="n">
        <v>15369330</v>
      </c>
    </row>
    <row r="15">
      <c r="A15" s="4" t="inlineStr">
        <is>
          <t>Shares of Class A common stock (in Shares)</t>
        </is>
      </c>
      <c r="B15" s="5" t="n">
        <v>2151371</v>
      </c>
      <c r="C15" s="5" t="n">
        <v>1880670</v>
      </c>
    </row>
    <row r="16">
      <c r="A16" s="4" t="inlineStr">
        <is>
          <t>Adjustment [Member]</t>
        </is>
      </c>
    </row>
    <row r="17">
      <c r="A17" s="3" t="inlineStr">
        <is>
          <t>Condensed Balance Sheet Statements, Captions [Line Items]</t>
        </is>
      </c>
    </row>
    <row r="18">
      <c r="A18" s="4" t="inlineStr">
        <is>
          <t>Total assets</t>
        </is>
      </c>
      <c r="B18" s="4" t="inlineStr">
        <is>
          <t xml:space="preserve"> </t>
        </is>
      </c>
      <c r="C18" s="4" t="inlineStr">
        <is>
          <t xml:space="preserve"> </t>
        </is>
      </c>
    </row>
    <row r="19">
      <c r="A19" s="4" t="inlineStr">
        <is>
          <t>Total liabilities</t>
        </is>
      </c>
      <c r="B19" s="4" t="inlineStr">
        <is>
          <t xml:space="preserve"> </t>
        </is>
      </c>
      <c r="C19" s="4" t="inlineStr">
        <is>
          <t xml:space="preserve"> </t>
        </is>
      </c>
    </row>
    <row r="20">
      <c r="A20" s="4" t="inlineStr">
        <is>
          <t>Class A common stock subject to possible redemption</t>
        </is>
      </c>
      <c r="B20" s="5" t="n">
        <v>21513710</v>
      </c>
      <c r="C20" s="5" t="n">
        <v>18806700</v>
      </c>
    </row>
    <row r="21">
      <c r="A21" s="4" t="inlineStr">
        <is>
          <t>Preferred stock</t>
        </is>
      </c>
      <c r="B21" s="4" t="inlineStr">
        <is>
          <t xml:space="preserve"> </t>
        </is>
      </c>
      <c r="C21" s="4" t="inlineStr">
        <is>
          <t xml:space="preserve"> </t>
        </is>
      </c>
    </row>
    <row r="22">
      <c r="A22" s="4" t="inlineStr">
        <is>
          <t>Class A common stock</t>
        </is>
      </c>
      <c r="B22" s="5" t="n">
        <v>-215</v>
      </c>
      <c r="C22" s="5" t="n">
        <v>-188</v>
      </c>
    </row>
    <row r="23">
      <c r="A23" s="4" t="inlineStr">
        <is>
          <t>Class B common stock</t>
        </is>
      </c>
      <c r="B23" s="4" t="inlineStr">
        <is>
          <t xml:space="preserve"> </t>
        </is>
      </c>
      <c r="C23" s="4" t="inlineStr">
        <is>
          <t xml:space="preserve"> </t>
        </is>
      </c>
    </row>
    <row r="24">
      <c r="A24" s="4" t="inlineStr">
        <is>
          <t>Additional paid-in capital</t>
        </is>
      </c>
      <c r="B24" s="5" t="n">
        <v>-3937261</v>
      </c>
      <c r="C24" s="5" t="n">
        <v>-1230278</v>
      </c>
    </row>
    <row r="25">
      <c r="A25" s="4" t="inlineStr">
        <is>
          <t>Retained earnings (accumulated deficit)</t>
        </is>
      </c>
      <c r="B25" s="5" t="n">
        <v>-17576234</v>
      </c>
      <c r="C25" s="5" t="n">
        <v>-17576234</v>
      </c>
    </row>
    <row r="26">
      <c r="A26" s="4" t="inlineStr">
        <is>
          <t>Total stockholders’ equity (deficit)</t>
        </is>
      </c>
      <c r="B26" s="5" t="n">
        <v>-21513710</v>
      </c>
      <c r="C26" s="5" t="n">
        <v>-18806700</v>
      </c>
    </row>
    <row r="27">
      <c r="A27" s="4" t="inlineStr">
        <is>
          <t>Total Liabilities, Class A Common Stock Subject to Possible Redemption and Stockholders’ Equity (Deficit)</t>
        </is>
      </c>
      <c r="B27" s="4" t="inlineStr">
        <is>
          <t xml:space="preserve"> </t>
        </is>
      </c>
      <c r="C27" s="4" t="inlineStr">
        <is>
          <t xml:space="preserve"> </t>
        </is>
      </c>
    </row>
    <row r="28">
      <c r="A28" s="4" t="inlineStr">
        <is>
          <t>Shares of Class A common stock subject to possible redemption (in Shares)</t>
        </is>
      </c>
      <c r="B28" s="5" t="n">
        <v>2151371</v>
      </c>
      <c r="C28" s="5" t="n">
        <v>1880670</v>
      </c>
    </row>
    <row r="29">
      <c r="A29" s="4" t="inlineStr">
        <is>
          <t>Shares of Class A common stock (in Shares)</t>
        </is>
      </c>
      <c r="B29" s="5" t="n">
        <v>-2151371</v>
      </c>
      <c r="C29" s="5" t="n">
        <v>-1880670</v>
      </c>
    </row>
    <row r="30">
      <c r="A30" s="4" t="inlineStr">
        <is>
          <t>As Restated [Member]</t>
        </is>
      </c>
    </row>
    <row r="31">
      <c r="A31" s="3" t="inlineStr">
        <is>
          <t>Condensed Balance Sheet Statements, Captions [Line Items]</t>
        </is>
      </c>
    </row>
    <row r="32">
      <c r="A32" s="4" t="inlineStr">
        <is>
          <t>Total assets</t>
        </is>
      </c>
      <c r="B32" s="6" t="n">
        <v>173056990</v>
      </c>
      <c r="C32" s="6" t="n">
        <v>173291696</v>
      </c>
    </row>
    <row r="33">
      <c r="A33" s="4" t="inlineStr">
        <is>
          <t>Total liabilities</t>
        </is>
      </c>
      <c r="B33" s="5" t="n">
        <v>17070698</v>
      </c>
      <c r="C33" s="5" t="n">
        <v>14598391</v>
      </c>
    </row>
    <row r="34">
      <c r="A34" s="4" t="inlineStr">
        <is>
          <t>Class A common stock subject to possible redemption</t>
        </is>
      </c>
      <c r="B34" s="5" t="n">
        <v>172500000</v>
      </c>
      <c r="C34" s="5" t="n">
        <v>172500000</v>
      </c>
    </row>
    <row r="35">
      <c r="A35" s="4" t="inlineStr">
        <is>
          <t>Preferred stock</t>
        </is>
      </c>
      <c r="B35" s="4" t="inlineStr">
        <is>
          <t xml:space="preserve"> </t>
        </is>
      </c>
      <c r="C35" s="4" t="inlineStr">
        <is>
          <t xml:space="preserve"> </t>
        </is>
      </c>
    </row>
    <row r="36">
      <c r="A36" s="4" t="inlineStr">
        <is>
          <t>Class A common stock</t>
        </is>
      </c>
      <c r="B36" s="4" t="inlineStr">
        <is>
          <t xml:space="preserve"> </t>
        </is>
      </c>
      <c r="C36" s="4" t="inlineStr">
        <is>
          <t xml:space="preserve"> </t>
        </is>
      </c>
    </row>
    <row r="37">
      <c r="A37" s="4" t="inlineStr">
        <is>
          <t>Class B common stock</t>
        </is>
      </c>
      <c r="B37" s="5" t="n">
        <v>431</v>
      </c>
      <c r="C37" s="5" t="n">
        <v>431</v>
      </c>
    </row>
    <row r="38">
      <c r="A38" s="4" t="inlineStr">
        <is>
          <t>Additional paid-in capital</t>
        </is>
      </c>
      <c r="B38" s="4" t="inlineStr">
        <is>
          <t xml:space="preserve"> </t>
        </is>
      </c>
      <c r="C38" s="4" t="inlineStr">
        <is>
          <t xml:space="preserve"> </t>
        </is>
      </c>
    </row>
    <row r="39">
      <c r="A39" s="4" t="inlineStr">
        <is>
          <t>Retained earnings (accumulated deficit)</t>
        </is>
      </c>
      <c r="B39" s="5" t="n">
        <v>-16514139</v>
      </c>
      <c r="C39" s="5" t="n">
        <v>-13807126</v>
      </c>
    </row>
    <row r="40">
      <c r="A40" s="4" t="inlineStr">
        <is>
          <t>Total stockholders’ equity (deficit)</t>
        </is>
      </c>
      <c r="B40" s="5" t="n">
        <v>-16513708</v>
      </c>
      <c r="C40" s="5" t="n">
        <v>-13806695</v>
      </c>
    </row>
    <row r="41">
      <c r="A41" s="4" t="inlineStr">
        <is>
          <t>Total Liabilities, Class A Common Stock Subject to Possible Redemption and Stockholders’ Equity (Deficit)</t>
        </is>
      </c>
      <c r="B41" s="6" t="n">
        <v>173056990</v>
      </c>
      <c r="C41" s="6" t="n">
        <v>173291696</v>
      </c>
    </row>
    <row r="42">
      <c r="A42" s="4" t="inlineStr">
        <is>
          <t>Shares of Class A common stock subject to possible redemption (in Shares)</t>
        </is>
      </c>
      <c r="B42" s="5" t="n">
        <v>17250000</v>
      </c>
      <c r="C42" s="5" t="n">
        <v>172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Details) - Schedule of statement of cash flows - USD ($)</t>
        </is>
      </c>
      <c r="B1" s="2" t="inlineStr">
        <is>
          <t>3 Months Ended</t>
        </is>
      </c>
      <c r="C1" s="2" t="inlineStr">
        <is>
          <t>6 Months Ended</t>
        </is>
      </c>
    </row>
    <row r="2">
      <c r="B2" s="2" t="inlineStr">
        <is>
          <t>Mar. 31, 2021</t>
        </is>
      </c>
      <c r="C2" s="2" t="inlineStr">
        <is>
          <t>Jun. 30, 2021</t>
        </is>
      </c>
    </row>
    <row r="3">
      <c r="A3" s="4" t="inlineStr">
        <is>
          <t>As Previously Reported [Member]</t>
        </is>
      </c>
    </row>
    <row r="4">
      <c r="A4" s="3" t="inlineStr">
        <is>
          <t>Supplemental Disclosure of Noncash Financing Activities:</t>
        </is>
      </c>
    </row>
    <row r="5">
      <c r="A5" s="4" t="inlineStr">
        <is>
          <t>Change in value of Class A common stock subject to possible redemption</t>
        </is>
      </c>
      <c r="B5" s="6" t="n">
        <v>6051130</v>
      </c>
      <c r="C5" s="6" t="n">
        <v>-3344120</v>
      </c>
    </row>
    <row r="6">
      <c r="A6" s="4" t="inlineStr">
        <is>
          <t>Adjustment [Member]</t>
        </is>
      </c>
    </row>
    <row r="7">
      <c r="A7" s="3" t="inlineStr">
        <is>
          <t>Supplemental Disclosure of Noncash Financing Activities:</t>
        </is>
      </c>
    </row>
    <row r="8">
      <c r="A8" s="4" t="inlineStr">
        <is>
          <t>Change in value of Class A common stock subject to possible redemption</t>
        </is>
      </c>
      <c r="B8" s="5" t="n">
        <v>-6051130</v>
      </c>
      <c r="C8" s="5" t="n">
        <v>3344120</v>
      </c>
    </row>
    <row r="9">
      <c r="A9" s="4" t="inlineStr">
        <is>
          <t>As Restated [Member]</t>
        </is>
      </c>
    </row>
    <row r="10">
      <c r="A10" s="3" t="inlineStr">
        <is>
          <t>Supplemental Disclosure of Noncash Financing Activities:</t>
        </is>
      </c>
    </row>
    <row r="11">
      <c r="A11" s="4" t="inlineStr">
        <is>
          <t>Change in value of Class A common stock subject to possible redemption</t>
        </is>
      </c>
      <c r="B11" s="4" t="inlineStr">
        <is>
          <t xml:space="preserve"> </t>
        </is>
      </c>
      <c r="C1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asis of Presentation and Summary of Significant Accounting Policies (Details) - Schedule of weighted average shares outstanding and basic and diluted earnings per share - USD ($)</t>
        </is>
      </c>
      <c r="B1" s="2" t="inlineStr">
        <is>
          <t>3 Months Ended</t>
        </is>
      </c>
      <c r="D1" s="2" t="inlineStr">
        <is>
          <t>6 Months Ended</t>
        </is>
      </c>
    </row>
    <row r="2">
      <c r="B2" s="2" t="inlineStr">
        <is>
          <t>Jun. 30, 2021</t>
        </is>
      </c>
      <c r="C2" s="2" t="inlineStr">
        <is>
          <t>Mar. 31, 2021</t>
        </is>
      </c>
      <c r="D2" s="2" t="inlineStr">
        <is>
          <t>Jun. 30, 2021</t>
        </is>
      </c>
    </row>
    <row r="3">
      <c r="A3" s="4" t="inlineStr">
        <is>
          <t>As Reported [Member] | Class A Common Stock [Member]</t>
        </is>
      </c>
    </row>
    <row r="4">
      <c r="A4" s="3" t="inlineStr">
        <is>
          <t>Condensed Income Statements, Captions [Line Items]</t>
        </is>
      </c>
    </row>
    <row r="5">
      <c r="A5" s="4" t="inlineStr">
        <is>
          <t>Net income (loss)</t>
        </is>
      </c>
      <c r="B5" s="6" t="n">
        <v>-2707013</v>
      </c>
      <c r="C5" s="6" t="n">
        <v>6051134</v>
      </c>
      <c r="D5" s="6" t="n">
        <v>3344121</v>
      </c>
    </row>
    <row r="6">
      <c r="A6" s="4" t="inlineStr">
        <is>
          <t>Weighted average shares outstanding</t>
        </is>
      </c>
      <c r="B6" s="5" t="n">
        <v>17250000</v>
      </c>
      <c r="C6" s="5" t="n">
        <v>17250000</v>
      </c>
      <c r="D6" s="5" t="n">
        <v>17250000</v>
      </c>
    </row>
    <row r="7">
      <c r="A7" s="4" t="inlineStr">
        <is>
          <t>Basic and diluted earnings per share</t>
        </is>
      </c>
      <c r="B7" s="4" t="inlineStr">
        <is>
          <t xml:space="preserve"> </t>
        </is>
      </c>
      <c r="C7" s="4" t="inlineStr">
        <is>
          <t xml:space="preserve"> </t>
        </is>
      </c>
      <c r="D7" s="4" t="inlineStr">
        <is>
          <t xml:space="preserve"> </t>
        </is>
      </c>
    </row>
    <row r="8">
      <c r="A8" s="4" t="inlineStr">
        <is>
          <t>As Reported [Member] | Class B Common Stock [Member]</t>
        </is>
      </c>
    </row>
    <row r="9">
      <c r="A9" s="3" t="inlineStr">
        <is>
          <t>Condensed Income Statements, Captions [Line Items]</t>
        </is>
      </c>
    </row>
    <row r="10">
      <c r="A10" s="4" t="inlineStr">
        <is>
          <t>Net income (loss)</t>
        </is>
      </c>
      <c r="B10" s="6" t="n">
        <v>-2707013</v>
      </c>
      <c r="C10" s="6" t="n">
        <v>6051134</v>
      </c>
      <c r="D10" s="6" t="n">
        <v>3344121</v>
      </c>
    </row>
    <row r="11">
      <c r="A11" s="4" t="inlineStr">
        <is>
          <t>Weighted average shares outstanding</t>
        </is>
      </c>
      <c r="B11" s="5" t="n">
        <v>4312500</v>
      </c>
      <c r="C11" s="5" t="n">
        <v>4312500</v>
      </c>
      <c r="D11" s="5" t="n">
        <v>4312500</v>
      </c>
    </row>
    <row r="12">
      <c r="A12" s="4" t="inlineStr">
        <is>
          <t>Basic and diluted earnings per share</t>
        </is>
      </c>
      <c r="B12" s="8" t="n">
        <v>-0.63</v>
      </c>
      <c r="C12" s="9" t="n">
        <v>1.4</v>
      </c>
      <c r="D12" s="8" t="n">
        <v>0.78</v>
      </c>
    </row>
    <row r="13">
      <c r="A13" s="4" t="inlineStr">
        <is>
          <t>Adjustment [Member] | Class A Common Stock [Member]</t>
        </is>
      </c>
    </row>
    <row r="14">
      <c r="A14" s="3" t="inlineStr">
        <is>
          <t>Condensed Income Statements, Captions [Line Items]</t>
        </is>
      </c>
    </row>
    <row r="15">
      <c r="A15" s="4" t="inlineStr">
        <is>
          <t>Net income (loss)</t>
        </is>
      </c>
      <c r="B15" s="4" t="inlineStr">
        <is>
          <t xml:space="preserve"> </t>
        </is>
      </c>
      <c r="C15" s="4" t="inlineStr">
        <is>
          <t xml:space="preserve"> </t>
        </is>
      </c>
      <c r="D15" s="4" t="inlineStr">
        <is>
          <t xml:space="preserve"> </t>
        </is>
      </c>
    </row>
    <row r="16">
      <c r="A16" s="4" t="inlineStr">
        <is>
          <t>Weighted average shares outstanding</t>
        </is>
      </c>
      <c r="B16" s="4" t="inlineStr">
        <is>
          <t xml:space="preserve"> </t>
        </is>
      </c>
      <c r="C16" s="4" t="inlineStr">
        <is>
          <t xml:space="preserve"> </t>
        </is>
      </c>
      <c r="D16" s="4" t="inlineStr">
        <is>
          <t xml:space="preserve"> </t>
        </is>
      </c>
    </row>
    <row r="17">
      <c r="A17" s="4" t="inlineStr">
        <is>
          <t>Basic and diluted earnings per share</t>
        </is>
      </c>
      <c r="B17" s="8" t="n">
        <v>-0.13</v>
      </c>
      <c r="C17" s="8" t="n">
        <v>0.28</v>
      </c>
      <c r="D17" s="8" t="n">
        <v>0.16</v>
      </c>
    </row>
    <row r="18">
      <c r="A18" s="4" t="inlineStr">
        <is>
          <t>Adjustment [Member] | Class B Common Stock [Member]</t>
        </is>
      </c>
    </row>
    <row r="19">
      <c r="A19" s="3" t="inlineStr">
        <is>
          <t>Condensed Income Statements, Captions [Line Items]</t>
        </is>
      </c>
    </row>
    <row r="20">
      <c r="A20" s="4" t="inlineStr">
        <is>
          <t>Net income (loss)</t>
        </is>
      </c>
      <c r="B20" s="4" t="inlineStr">
        <is>
          <t xml:space="preserve"> </t>
        </is>
      </c>
      <c r="C20" s="4" t="inlineStr">
        <is>
          <t xml:space="preserve"> </t>
        </is>
      </c>
      <c r="D20" s="4" t="inlineStr">
        <is>
          <t xml:space="preserve"> </t>
        </is>
      </c>
    </row>
    <row r="21">
      <c r="A21" s="4" t="inlineStr">
        <is>
          <t>Weighted average shares outstanding</t>
        </is>
      </c>
      <c r="B21" s="4" t="inlineStr">
        <is>
          <t xml:space="preserve"> </t>
        </is>
      </c>
      <c r="C21" s="4" t="inlineStr">
        <is>
          <t xml:space="preserve"> </t>
        </is>
      </c>
      <c r="D21" s="4" t="inlineStr">
        <is>
          <t xml:space="preserve"> </t>
        </is>
      </c>
    </row>
    <row r="22">
      <c r="A22" s="4" t="inlineStr">
        <is>
          <t>Basic and diluted earnings per share</t>
        </is>
      </c>
      <c r="B22" s="9" t="n">
        <v>0.5</v>
      </c>
      <c r="C22" s="8" t="n">
        <v>-1.12</v>
      </c>
      <c r="D22" s="8" t="n">
        <v>-0.62</v>
      </c>
    </row>
    <row r="23">
      <c r="A23" s="4" t="inlineStr">
        <is>
          <t>As Adjusted [Member] | Class A Common Stock [Member]</t>
        </is>
      </c>
    </row>
    <row r="24">
      <c r="A24" s="3" t="inlineStr">
        <is>
          <t>Condensed Income Statements, Captions [Line Items]</t>
        </is>
      </c>
    </row>
    <row r="25">
      <c r="A25" s="4" t="inlineStr">
        <is>
          <t>Net income (loss)</t>
        </is>
      </c>
      <c r="B25" s="6" t="n">
        <v>-2707013</v>
      </c>
      <c r="C25" s="6" t="n">
        <v>6051134</v>
      </c>
      <c r="D25" s="6" t="n">
        <v>3344121</v>
      </c>
    </row>
    <row r="26">
      <c r="A26" s="4" t="inlineStr">
        <is>
          <t>Weighted average shares outstanding</t>
        </is>
      </c>
      <c r="B26" s="5" t="n">
        <v>17250000</v>
      </c>
      <c r="C26" s="5" t="n">
        <v>17250000</v>
      </c>
      <c r="D26" s="5" t="n">
        <v>17250000</v>
      </c>
    </row>
    <row r="27">
      <c r="A27" s="4" t="inlineStr">
        <is>
          <t>Basic and diluted earnings per share</t>
        </is>
      </c>
      <c r="B27" s="8" t="n">
        <v>-0.13</v>
      </c>
      <c r="C27" s="8" t="n">
        <v>0.28</v>
      </c>
      <c r="D27" s="8" t="n">
        <v>0.16</v>
      </c>
    </row>
    <row r="28">
      <c r="A28" s="4" t="inlineStr">
        <is>
          <t>As Adjusted [Member] | Class B Common Stock [Member]</t>
        </is>
      </c>
    </row>
    <row r="29">
      <c r="A29" s="3" t="inlineStr">
        <is>
          <t>Condensed Income Statements, Captions [Line Items]</t>
        </is>
      </c>
    </row>
    <row r="30">
      <c r="A30" s="4" t="inlineStr">
        <is>
          <t>Net income (loss)</t>
        </is>
      </c>
      <c r="B30" s="6" t="n">
        <v>-2707013</v>
      </c>
      <c r="C30" s="6" t="n">
        <v>6051134</v>
      </c>
      <c r="D30" s="6" t="n">
        <v>3344121</v>
      </c>
    </row>
    <row r="31">
      <c r="A31" s="4" t="inlineStr">
        <is>
          <t>Weighted average shares outstanding</t>
        </is>
      </c>
      <c r="B31" s="5" t="n">
        <v>4312500</v>
      </c>
      <c r="C31" s="5" t="n">
        <v>4312500</v>
      </c>
      <c r="D31" s="5" t="n">
        <v>4312500</v>
      </c>
    </row>
    <row r="32">
      <c r="A32" s="4" t="inlineStr">
        <is>
          <t>Basic and diluted earnings per share</t>
        </is>
      </c>
      <c r="B32" s="8" t="n">
        <v>-0.13</v>
      </c>
      <c r="C32" s="8" t="n">
        <v>0.28</v>
      </c>
      <c r="D32" s="8" t="n">
        <v>0.1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Details) - Schedule of basic and diluted net loss per share - USD ($)</t>
        </is>
      </c>
      <c r="B1" s="2" t="inlineStr">
        <is>
          <t>3 Months Ended</t>
        </is>
      </c>
      <c r="C1" s="2" t="inlineStr">
        <is>
          <t>9 Months Ended</t>
        </is>
      </c>
    </row>
    <row r="2">
      <c r="B2" s="2" t="inlineStr">
        <is>
          <t>Sep. 30, 2021</t>
        </is>
      </c>
      <c r="C2" s="2" t="inlineStr">
        <is>
          <t>Sep. 30, 2021</t>
        </is>
      </c>
    </row>
    <row r="3">
      <c r="A3" s="4" t="inlineStr">
        <is>
          <t>Class A [Member]</t>
        </is>
      </c>
    </row>
    <row r="4">
      <c r="A4" s="3" t="inlineStr">
        <is>
          <t>Basis of Presentation and Summary of Significant Accounting Policies (Details) - Schedule of basic and diluted net loss per share [Line Items]</t>
        </is>
      </c>
    </row>
    <row r="5">
      <c r="A5" s="4" t="inlineStr">
        <is>
          <t>Allocation of net income</t>
        </is>
      </c>
      <c r="B5" s="6" t="n">
        <v>1465439</v>
      </c>
      <c r="C5" s="6" t="n">
        <v>4140736</v>
      </c>
    </row>
    <row r="6">
      <c r="A6" s="4" t="inlineStr">
        <is>
          <t>Basic and diluted weighted average common shares outstanding</t>
        </is>
      </c>
      <c r="B6" s="5" t="n">
        <v>17250000</v>
      </c>
      <c r="C6" s="5" t="n">
        <v>17250000</v>
      </c>
    </row>
    <row r="7">
      <c r="A7" s="4" t="inlineStr">
        <is>
          <t>Basic and diluted net income per share of common stock</t>
        </is>
      </c>
      <c r="B7" s="8" t="n">
        <v>0.08</v>
      </c>
      <c r="C7" s="8" t="n">
        <v>0.24</v>
      </c>
    </row>
    <row r="8">
      <c r="A8" s="4" t="inlineStr">
        <is>
          <t>Class B [Member]</t>
        </is>
      </c>
    </row>
    <row r="9">
      <c r="A9" s="3" t="inlineStr">
        <is>
          <t>Basis of Presentation and Summary of Significant Accounting Policies (Details) - Schedule of basic and diluted net loss per share [Line Items]</t>
        </is>
      </c>
    </row>
    <row r="10">
      <c r="A10" s="4" t="inlineStr">
        <is>
          <t>Allocation of net income</t>
        </is>
      </c>
      <c r="B10" s="6" t="n">
        <v>366360</v>
      </c>
      <c r="C10" s="6" t="n">
        <v>1035184</v>
      </c>
    </row>
    <row r="11">
      <c r="A11" s="4" t="inlineStr">
        <is>
          <t>Basic and diluted weighted average common shares outstanding</t>
        </is>
      </c>
      <c r="B11" s="5" t="n">
        <v>4312500</v>
      </c>
      <c r="C11" s="5" t="n">
        <v>4312500</v>
      </c>
    </row>
    <row r="12">
      <c r="A12" s="4" t="inlineStr">
        <is>
          <t>Basic and diluted net income per share of common stock</t>
        </is>
      </c>
      <c r="B12" s="8" t="n">
        <v>0.08</v>
      </c>
      <c r="C12" s="8" t="n">
        <v>0.2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80" customWidth="1" min="2" max="2"/>
    <col width="15" customWidth="1" min="3" max="3"/>
  </cols>
  <sheetData>
    <row r="1">
      <c r="A1" s="1" t="inlineStr">
        <is>
          <t>Public Offering (Details) - $ / shares</t>
        </is>
      </c>
      <c r="B1" s="2" t="inlineStr">
        <is>
          <t>1 Months Ended</t>
        </is>
      </c>
      <c r="C1" s="2" t="inlineStr">
        <is>
          <t>9 Months Ended</t>
        </is>
      </c>
    </row>
    <row r="2">
      <c r="B2" s="2" t="inlineStr">
        <is>
          <t>Dec. 22, 2020</t>
        </is>
      </c>
      <c r="C2" s="2" t="inlineStr">
        <is>
          <t>Sep. 30, 2021</t>
        </is>
      </c>
    </row>
    <row r="3">
      <c r="A3" s="3" t="inlineStr">
        <is>
          <t>Public Offering (Details) [Line Items]</t>
        </is>
      </c>
    </row>
    <row r="4">
      <c r="A4" s="4" t="inlineStr">
        <is>
          <t>Description of stock</t>
        </is>
      </c>
      <c r="B4" s="4" t="inlineStr">
        <is>
          <t>Each Unit consists of one share of Class A Common Stock
and one-half of one redeemable warrant (each whole warrant, a “Warrant”). Each whole Warrant entitles the holder to purchase
one share of Class A Common Stock at a price of $11.50 per share.</t>
        </is>
      </c>
    </row>
    <row r="5">
      <c r="A5" s="4" t="inlineStr">
        <is>
          <t>Public Offering [Member]</t>
        </is>
      </c>
    </row>
    <row r="6">
      <c r="A6" s="3" t="inlineStr">
        <is>
          <t>Public Offering (Details) [Line Items]</t>
        </is>
      </c>
    </row>
    <row r="7">
      <c r="A7" s="4" t="inlineStr">
        <is>
          <t>Number of units in shares</t>
        </is>
      </c>
      <c r="B7" s="5" t="n">
        <v>17250000</v>
      </c>
      <c r="C7" s="5" t="n">
        <v>2250000</v>
      </c>
    </row>
    <row r="8">
      <c r="A8" s="4" t="inlineStr">
        <is>
          <t>Additional purchase of units</t>
        </is>
      </c>
      <c r="C8" s="5" t="n">
        <v>2250000</v>
      </c>
    </row>
    <row r="9">
      <c r="A9" s="4" t="inlineStr">
        <is>
          <t>Over-Allotment Units [Member]</t>
        </is>
      </c>
    </row>
    <row r="10">
      <c r="A10" s="3" t="inlineStr">
        <is>
          <t>Public Offering (Details) [Line Items]</t>
        </is>
      </c>
    </row>
    <row r="11">
      <c r="A11" s="4" t="inlineStr">
        <is>
          <t>Number of units in shares</t>
        </is>
      </c>
      <c r="B11" s="5" t="n">
        <v>2250000</v>
      </c>
    </row>
    <row r="12">
      <c r="A12" s="4" t="inlineStr">
        <is>
          <t>Unit per price (in Dollars per share)</t>
        </is>
      </c>
      <c r="B12" s="6" t="n">
        <v>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Related Party Transactions (Details) - USD ($)</t>
        </is>
      </c>
      <c r="B1" s="2" t="inlineStr">
        <is>
          <t>Jul. 10, 2020</t>
        </is>
      </c>
      <c r="C1" s="2" t="inlineStr">
        <is>
          <t>Dec. 22, 2020</t>
        </is>
      </c>
      <c r="D1" s="2" t="inlineStr">
        <is>
          <t>Dec. 17, 2020</t>
        </is>
      </c>
      <c r="E1" s="2" t="inlineStr">
        <is>
          <t>Sep. 30, 2021</t>
        </is>
      </c>
      <c r="F1" s="2" t="inlineStr">
        <is>
          <t>Sep. 30, 2021</t>
        </is>
      </c>
      <c r="G1" s="2" t="inlineStr">
        <is>
          <t>Jun. 18, 2020</t>
        </is>
      </c>
    </row>
    <row r="2">
      <c r="A2" s="3" t="inlineStr">
        <is>
          <t>Related Party Transactions (Details) [Line Items]</t>
        </is>
      </c>
    </row>
    <row r="3">
      <c r="A3" s="4" t="inlineStr">
        <is>
          <t>Forfeited shares (in Shares)</t>
        </is>
      </c>
      <c r="C3" s="5" t="n">
        <v>562500</v>
      </c>
    </row>
    <row r="4">
      <c r="A4" s="4" t="inlineStr">
        <is>
          <t>Proceeds placed in trust account</t>
        </is>
      </c>
      <c r="F4" s="6" t="n">
        <v>172000000</v>
      </c>
    </row>
    <row r="5">
      <c r="A5" s="4" t="inlineStr">
        <is>
          <t>Expenses related to public offering</t>
        </is>
      </c>
      <c r="G5" s="6" t="n">
        <v>200000</v>
      </c>
    </row>
    <row r="6">
      <c r="A6" s="4" t="inlineStr">
        <is>
          <t>Borrowing amount</t>
        </is>
      </c>
      <c r="C6" s="6" t="n">
        <v>31000</v>
      </c>
    </row>
    <row r="7">
      <c r="A7" s="4" t="inlineStr">
        <is>
          <t>Working capital loans</t>
        </is>
      </c>
      <c r="F7" s="5" t="n">
        <v>1500000</v>
      </c>
    </row>
    <row r="8">
      <c r="A8" s="4" t="inlineStr">
        <is>
          <t>Office space, secretarial and administrative services</t>
        </is>
      </c>
      <c r="F8" s="5" t="n">
        <v>10000</v>
      </c>
    </row>
    <row r="9">
      <c r="A9" s="4" t="inlineStr">
        <is>
          <t>Administrative services expenses accrued</t>
        </is>
      </c>
      <c r="E9" s="6" t="n">
        <v>30000</v>
      </c>
      <c r="F9" s="6" t="n">
        <v>90000</v>
      </c>
    </row>
    <row r="10">
      <c r="A10" s="4" t="inlineStr">
        <is>
          <t>Business Combination [Member]</t>
        </is>
      </c>
    </row>
    <row r="11">
      <c r="A11" s="3" t="inlineStr">
        <is>
          <t>Related Party Transactions (Details) [Line Items]</t>
        </is>
      </c>
    </row>
    <row r="12">
      <c r="A12" s="4" t="inlineStr">
        <is>
          <t>Business combination, description</t>
        </is>
      </c>
      <c r="F12" s="4" t="inlineStr">
        <is>
          <t>The initial stockholders
agreed,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and (B) the date following the completion of the initial Business Combination on which the Company completes a liquidation,
merger, capital stock exchange or other similar transaction that results in all of the stockholders having the right to exchange their
Class A common stock for cash, securities or other property.</t>
        </is>
      </c>
    </row>
    <row r="13">
      <c r="A13" s="4" t="inlineStr">
        <is>
          <t>Private Placement Warrants [Member]</t>
        </is>
      </c>
    </row>
    <row r="14">
      <c r="A14" s="3" t="inlineStr">
        <is>
          <t>Related Party Transactions (Details) [Line Items]</t>
        </is>
      </c>
    </row>
    <row r="15">
      <c r="A15" s="4" t="inlineStr">
        <is>
          <t>Number of shares (in Shares)</t>
        </is>
      </c>
      <c r="F15" s="5" t="n">
        <v>4850000</v>
      </c>
    </row>
    <row r="16">
      <c r="A16" s="4" t="inlineStr">
        <is>
          <t>Share price (in Dollars per share)</t>
        </is>
      </c>
      <c r="E16" s="6" t="n">
        <v>1</v>
      </c>
      <c r="F16" s="6" t="n">
        <v>1</v>
      </c>
    </row>
    <row r="17">
      <c r="A17" s="4" t="inlineStr">
        <is>
          <t>Generating proceeds</t>
        </is>
      </c>
      <c r="F17" s="6" t="n">
        <v>4850000</v>
      </c>
    </row>
    <row r="18">
      <c r="A18" s="4" t="inlineStr">
        <is>
          <t>Price per warrant (in Dollars per share)</t>
        </is>
      </c>
      <c r="E18" s="5" t="n">
        <v>1</v>
      </c>
      <c r="F18" s="6" t="n">
        <v>1</v>
      </c>
    </row>
    <row r="19">
      <c r="A19" s="4" t="inlineStr">
        <is>
          <t>Founder Shares [Member]</t>
        </is>
      </c>
    </row>
    <row r="20">
      <c r="A20" s="3" t="inlineStr">
        <is>
          <t>Related Party Transactions (Details) [Line Items]</t>
        </is>
      </c>
    </row>
    <row r="21">
      <c r="A21" s="4" t="inlineStr">
        <is>
          <t>Number of shares (in Shares)</t>
        </is>
      </c>
      <c r="B21" s="5" t="n">
        <v>3737500</v>
      </c>
    </row>
    <row r="22">
      <c r="A22" s="4" t="inlineStr">
        <is>
          <t>Common Stock, Par Value (in Dollars per share)</t>
        </is>
      </c>
      <c r="B22" s="7" t="n">
        <v>0.0001</v>
      </c>
    </row>
    <row r="23">
      <c r="A23" s="4" t="inlineStr">
        <is>
          <t>Aggregate price</t>
        </is>
      </c>
      <c r="B23" s="6" t="n">
        <v>25000</v>
      </c>
    </row>
    <row r="24">
      <c r="A24" s="4" t="inlineStr">
        <is>
          <t>Forfeited shares (in Shares)</t>
        </is>
      </c>
      <c r="D24" s="5" t="n">
        <v>562500</v>
      </c>
    </row>
    <row r="25">
      <c r="A25" s="4" t="inlineStr">
        <is>
          <t>percentage of shares issued and outstanding</t>
        </is>
      </c>
      <c r="D25" s="4" t="inlineStr">
        <is>
          <t>20.00%</t>
        </is>
      </c>
    </row>
    <row r="26">
      <c r="A26" s="4" t="inlineStr">
        <is>
          <t>Class B Common Stock [Member]</t>
        </is>
      </c>
    </row>
    <row r="27">
      <c r="A27" s="3" t="inlineStr">
        <is>
          <t>Related Party Transactions (Details) [Line Items]</t>
        </is>
      </c>
    </row>
    <row r="28">
      <c r="A28" s="4" t="inlineStr">
        <is>
          <t>Common stock shares outstanding (in Shares)</t>
        </is>
      </c>
      <c r="D28" s="5" t="n">
        <v>4312500</v>
      </c>
    </row>
    <row r="29">
      <c r="A29" s="4" t="inlineStr">
        <is>
          <t>Class A Common Stock [Member] | Private Placement [Member]</t>
        </is>
      </c>
    </row>
    <row r="30">
      <c r="A30" s="3" t="inlineStr">
        <is>
          <t>Related Party Transactions (Details) [Line Items]</t>
        </is>
      </c>
    </row>
    <row r="31">
      <c r="A31" s="4" t="inlineStr">
        <is>
          <t>Price per share (in Dollars per share)</t>
        </is>
      </c>
      <c r="E31" s="9" t="n">
        <v>11.5</v>
      </c>
      <c r="F31" s="9"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Commitments and Contingencies (Details) - USD ($)</t>
        </is>
      </c>
      <c r="B1" s="2" t="inlineStr">
        <is>
          <t>1 Months Ended</t>
        </is>
      </c>
      <c r="C1" s="2" t="inlineStr">
        <is>
          <t>9 Months Ended</t>
        </is>
      </c>
    </row>
    <row r="2">
      <c r="B2" s="2" t="inlineStr">
        <is>
          <t>Dec. 22, 2020</t>
        </is>
      </c>
      <c r="C2" s="2" t="inlineStr">
        <is>
          <t>Sep. 30, 2021</t>
        </is>
      </c>
    </row>
    <row r="3">
      <c r="A3" s="3" t="inlineStr">
        <is>
          <t>Commitments and Contingencies (Details) [Line Items]</t>
        </is>
      </c>
    </row>
    <row r="4">
      <c r="A4" s="4" t="inlineStr">
        <is>
          <t>Additional units issued</t>
        </is>
      </c>
      <c r="B4" s="5" t="n">
        <v>2250000</v>
      </c>
    </row>
    <row r="5">
      <c r="A5" s="4" t="inlineStr">
        <is>
          <t>Underwriting discount</t>
        </is>
      </c>
      <c r="B5" s="6" t="n">
        <v>3450000</v>
      </c>
    </row>
    <row r="6">
      <c r="A6" s="4" t="inlineStr">
        <is>
          <t>Underwriting discount, per share</t>
        </is>
      </c>
      <c r="B6" s="9" t="n">
        <v>0.2</v>
      </c>
    </row>
    <row r="7">
      <c r="A7" s="4" t="inlineStr">
        <is>
          <t>Deferred discount</t>
        </is>
      </c>
      <c r="B7" s="6" t="n">
        <v>6037500</v>
      </c>
    </row>
    <row r="8">
      <c r="A8" s="4" t="inlineStr">
        <is>
          <t>Deferred discount, percentage</t>
        </is>
      </c>
      <c r="B8" s="4" t="inlineStr">
        <is>
          <t>0.35%</t>
        </is>
      </c>
    </row>
    <row r="9">
      <c r="A9" s="4" t="inlineStr">
        <is>
          <t>Over-Allotment Option [Member]</t>
        </is>
      </c>
    </row>
    <row r="10">
      <c r="A10" s="3" t="inlineStr">
        <is>
          <t>Commitments and Contingencies (Details) [Line Items]</t>
        </is>
      </c>
    </row>
    <row r="11">
      <c r="A11" s="4" t="inlineStr">
        <is>
          <t>Additional units issued</t>
        </is>
      </c>
      <c r="C11" s="5" t="n">
        <v>22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Derivative Warrant Liabilities (Details) - shares</t>
        </is>
      </c>
      <c r="B1" s="2" t="inlineStr">
        <is>
          <t>9 Months Ended</t>
        </is>
      </c>
    </row>
    <row r="2">
      <c r="B2" s="2" t="inlineStr">
        <is>
          <t>Sep. 30, 2021</t>
        </is>
      </c>
      <c r="C2" s="2" t="inlineStr">
        <is>
          <t>Dec. 31, 2020</t>
        </is>
      </c>
    </row>
    <row r="3">
      <c r="A3" s="3" t="inlineStr">
        <is>
          <t>Derivative Warrant Liabilities (Details) [Line Items]</t>
        </is>
      </c>
    </row>
    <row r="4">
      <c r="A4" s="4" t="inlineStr">
        <is>
          <t>Public warrants expiry term</t>
        </is>
      </c>
      <c r="B4" s="4" t="inlineStr">
        <is>
          <t>5 years</t>
        </is>
      </c>
    </row>
    <row r="5">
      <c r="A5" s="4" t="inlineStr">
        <is>
          <t>Business combination, description</t>
        </is>
      </c>
      <c r="B5" s="4" t="inlineStr">
        <is>
          <t xml:space="preserve">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60%
of the total equity proceeds, and interest thereon, available for the funding of the initial Business Combination (net of redemptions),
and (z) the volume weighted average trading price of the Class A common stock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 </t>
        </is>
      </c>
    </row>
    <row r="6">
      <c r="A6" s="4" t="inlineStr">
        <is>
          <t>Public warrants, description</t>
        </is>
      </c>
      <c r="B6" s="4" t="inlineStr">
        <is>
          <t>The Company may call the
Public Warrants for redemption: 
    ●
    in whole and not in part;
    ●
    at a price of $0.01 per warrant;
    ●
    upon a minimum of 30 days’ prior written notice of redemption; and
    ●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t>
        </is>
      </c>
    </row>
    <row r="7">
      <c r="A7" s="4" t="inlineStr">
        <is>
          <t>Public Warrants [Member]</t>
        </is>
      </c>
    </row>
    <row r="8">
      <c r="A8" s="3" t="inlineStr">
        <is>
          <t>Derivative Warrant Liabilities (Details) [Line Items]</t>
        </is>
      </c>
    </row>
    <row r="9">
      <c r="A9" s="4" t="inlineStr">
        <is>
          <t>Share issued</t>
        </is>
      </c>
      <c r="B9" s="5" t="n">
        <v>8625000</v>
      </c>
    </row>
    <row r="10">
      <c r="A10" s="4" t="inlineStr">
        <is>
          <t>Private Placement Warrants [Member]</t>
        </is>
      </c>
    </row>
    <row r="11">
      <c r="A11" s="3" t="inlineStr">
        <is>
          <t>Derivative Warrant Liabilities (Details) [Line Items]</t>
        </is>
      </c>
    </row>
    <row r="12">
      <c r="A12" s="4" t="inlineStr">
        <is>
          <t>Share issued</t>
        </is>
      </c>
      <c r="C12" s="5" t="n">
        <v>48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 $ / shares</t>
        </is>
      </c>
      <c r="B1" s="2" t="inlineStr">
        <is>
          <t>Sep. 30, 2021</t>
        </is>
      </c>
      <c r="C1" s="2" t="inlineStr">
        <is>
          <t>Dec. 31, 2020</t>
        </is>
      </c>
    </row>
    <row r="2">
      <c r="A2" s="3" t="inlineStr">
        <is>
          <t>Stockholders’ Equity (Details) [Line Items]</t>
        </is>
      </c>
    </row>
    <row r="3">
      <c r="A3" s="4" t="inlineStr">
        <is>
          <t>Preferred stock, shares authorized</t>
        </is>
      </c>
      <c r="B3" s="5" t="n">
        <v>1000000</v>
      </c>
      <c r="C3" s="5" t="n">
        <v>1000000</v>
      </c>
    </row>
    <row r="4">
      <c r="A4" s="4" t="inlineStr">
        <is>
          <t>Preferred stock, par value (in Dollars per share)</t>
        </is>
      </c>
      <c r="B4" s="7" t="n">
        <v>0.0001</v>
      </c>
      <c r="C4" s="7" t="n">
        <v>0.0001</v>
      </c>
    </row>
    <row r="5">
      <c r="A5" s="4" t="inlineStr">
        <is>
          <t>Class A Common Stock [Member]</t>
        </is>
      </c>
    </row>
    <row r="6">
      <c r="A6" s="3" t="inlineStr">
        <is>
          <t>Stockholders’ Equity (Details) [Line Items]</t>
        </is>
      </c>
    </row>
    <row r="7">
      <c r="A7" s="4" t="inlineStr">
        <is>
          <t>Common stock, shares authorized</t>
        </is>
      </c>
      <c r="B7" s="5" t="n">
        <v>380000000</v>
      </c>
      <c r="C7" s="5" t="n">
        <v>380000000</v>
      </c>
    </row>
    <row r="8">
      <c r="A8" s="4" t="inlineStr">
        <is>
          <t>Common stock, par value (in Dollars per share)</t>
        </is>
      </c>
      <c r="B8" s="7" t="n">
        <v>0.0001</v>
      </c>
      <c r="C8" s="7" t="n">
        <v>0.0001</v>
      </c>
    </row>
    <row r="9">
      <c r="A9" s="4" t="inlineStr">
        <is>
          <t>Common stock, shares outstanding</t>
        </is>
      </c>
      <c r="B9" s="5" t="n">
        <v>17250000</v>
      </c>
    </row>
    <row r="10">
      <c r="A10" s="4" t="inlineStr">
        <is>
          <t>Common stock, shares issued</t>
        </is>
      </c>
      <c r="B10" s="5" t="n">
        <v>17250000</v>
      </c>
    </row>
    <row r="11">
      <c r="A11" s="4" t="inlineStr">
        <is>
          <t>Class B Common Stock [Member]</t>
        </is>
      </c>
    </row>
    <row r="12">
      <c r="A12" s="3" t="inlineStr">
        <is>
          <t>Stockholders’ Equity (Details) [Line Items]</t>
        </is>
      </c>
    </row>
    <row r="13">
      <c r="A13" s="4" t="inlineStr">
        <is>
          <t>Common stock, shares authorized</t>
        </is>
      </c>
      <c r="B13" s="5" t="n">
        <v>20000000</v>
      </c>
      <c r="C13" s="5" t="n">
        <v>20000000</v>
      </c>
    </row>
    <row r="14">
      <c r="A14" s="4" t="inlineStr">
        <is>
          <t>Common stock, par value (in Dollars per share)</t>
        </is>
      </c>
      <c r="B14" s="7" t="n">
        <v>0.0001</v>
      </c>
      <c r="C14" s="7" t="n">
        <v>0.0001</v>
      </c>
    </row>
    <row r="15">
      <c r="A15" s="4" t="inlineStr">
        <is>
          <t>Common stock, shares outstanding</t>
        </is>
      </c>
      <c r="B15" s="5" t="n">
        <v>4312500</v>
      </c>
      <c r="C15" s="5" t="n">
        <v>4312500</v>
      </c>
    </row>
    <row r="16">
      <c r="A16" s="4" t="inlineStr">
        <is>
          <t>Common stock, shares issued</t>
        </is>
      </c>
      <c r="B16" s="5" t="n">
        <v>4312500</v>
      </c>
      <c r="C16" s="5" t="n">
        <v>431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hares subject to possible redemption</t>
        </is>
      </c>
      <c r="B7" s="5" t="n">
        <v>17250000</v>
      </c>
      <c r="C7" s="5" t="n">
        <v>17250000</v>
      </c>
    </row>
    <row r="8">
      <c r="A8" s="4" t="inlineStr">
        <is>
          <t>Common stock shares subject to possible redemption per shar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380000000</v>
      </c>
      <c r="C10" s="5" t="n">
        <v>380000000</v>
      </c>
    </row>
    <row r="11">
      <c r="A11" s="4" t="inlineStr">
        <is>
          <t>Common stock, shares issued</t>
        </is>
      </c>
      <c r="B11" s="4" t="inlineStr">
        <is>
          <t xml:space="preserve"> </t>
        </is>
      </c>
      <c r="C11" s="4" t="inlineStr">
        <is>
          <t xml:space="preserve"> </t>
        </is>
      </c>
    </row>
    <row r="12">
      <c r="A12" s="4" t="inlineStr">
        <is>
          <t>Common stock, shares outstanding</t>
        </is>
      </c>
      <c r="B12" s="4" t="inlineStr">
        <is>
          <t xml:space="preserve"> </t>
        </is>
      </c>
      <c r="C12" s="4" t="inlineStr">
        <is>
          <t xml:space="preserve"> </t>
        </is>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4312500</v>
      </c>
      <c r="C16" s="5" t="n">
        <v>4312500</v>
      </c>
    </row>
    <row r="17">
      <c r="A17" s="4" t="inlineStr">
        <is>
          <t>Common stock, shares outstanding</t>
        </is>
      </c>
      <c r="B17" s="5" t="n">
        <v>4312500</v>
      </c>
      <c r="C17"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Fair Value Measurements (Details) - USD ($) $ in Millions</t>
        </is>
      </c>
      <c r="B1" s="2" t="inlineStr">
        <is>
          <t>3 Months Ended</t>
        </is>
      </c>
      <c r="C1" s="2" t="inlineStr">
        <is>
          <t>9 Months Ended</t>
        </is>
      </c>
    </row>
    <row r="2">
      <c r="B2" s="2" t="inlineStr">
        <is>
          <t>Sep. 30, 2021</t>
        </is>
      </c>
      <c r="C2" s="2" t="inlineStr">
        <is>
          <t>Sep. 30, 2021</t>
        </is>
      </c>
    </row>
    <row r="3">
      <c r="A3" s="3" t="inlineStr">
        <is>
          <t>Fair Value Disclosures [Abstract]</t>
        </is>
      </c>
    </row>
    <row r="4">
      <c r="A4" s="4" t="inlineStr">
        <is>
          <t>Increase fair value of liabilities</t>
        </is>
      </c>
      <c r="B4" s="6" t="n">
        <v>2</v>
      </c>
      <c r="C4" s="9" t="n">
        <v>5.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 USD ($)</t>
        </is>
      </c>
      <c r="B1" s="2" t="inlineStr">
        <is>
          <t>Sep. 30, 2021</t>
        </is>
      </c>
      <c r="C1" s="2" t="inlineStr">
        <is>
          <t>Dec. 31, 2020</t>
        </is>
      </c>
    </row>
    <row r="2">
      <c r="A2" s="4" t="inlineStr">
        <is>
          <t>Quoted Prices in Active Markets (Level 1) [Member]</t>
        </is>
      </c>
    </row>
    <row r="3">
      <c r="A3" s="3" t="inlineStr">
        <is>
          <t>Assets:</t>
        </is>
      </c>
    </row>
    <row r="4">
      <c r="A4" s="4" t="inlineStr">
        <is>
          <t>Investments held in Trust Account</t>
        </is>
      </c>
      <c r="B4" s="6" t="n">
        <v>172521417</v>
      </c>
      <c r="C4" s="6" t="n">
        <v>172511212</v>
      </c>
    </row>
    <row r="5">
      <c r="A5" s="3" t="inlineStr">
        <is>
          <t>Liabilities:</t>
        </is>
      </c>
    </row>
    <row r="6">
      <c r="A6" s="4" t="inlineStr">
        <is>
          <t>Derivative warrant liabilities - Public</t>
        </is>
      </c>
      <c r="B6" s="5" t="n">
        <v>5606250</v>
      </c>
      <c r="C6" s="4" t="inlineStr">
        <is>
          <t xml:space="preserve"> </t>
        </is>
      </c>
    </row>
    <row r="7">
      <c r="A7" s="4" t="inlineStr">
        <is>
          <t>Derivative warrant liabilities - Private</t>
        </is>
      </c>
      <c r="B7" s="4" t="inlineStr">
        <is>
          <t xml:space="preserve"> </t>
        </is>
      </c>
      <c r="C7" s="4" t="inlineStr">
        <is>
          <t xml:space="preserve"> </t>
        </is>
      </c>
    </row>
    <row r="8">
      <c r="A8" s="4" t="inlineStr">
        <is>
          <t>Significant Other Observable Inputs (Level 2) [Member]</t>
        </is>
      </c>
    </row>
    <row r="9">
      <c r="A9" s="3" t="inlineStr">
        <is>
          <t>Assets:</t>
        </is>
      </c>
    </row>
    <row r="10">
      <c r="A10" s="4" t="inlineStr">
        <is>
          <t>Investments held in Trust Account</t>
        </is>
      </c>
      <c r="B10" s="4" t="inlineStr">
        <is>
          <t xml:space="preserve"> </t>
        </is>
      </c>
      <c r="C10" s="4" t="inlineStr">
        <is>
          <t xml:space="preserve"> </t>
        </is>
      </c>
    </row>
    <row r="11">
      <c r="A11" s="3" t="inlineStr">
        <is>
          <t>Liabilities:</t>
        </is>
      </c>
    </row>
    <row r="12">
      <c r="A12" s="4" t="inlineStr">
        <is>
          <t>Derivative warrant liabilities - Public</t>
        </is>
      </c>
      <c r="B12" s="4" t="inlineStr">
        <is>
          <t xml:space="preserve"> </t>
        </is>
      </c>
      <c r="C12" s="4" t="inlineStr">
        <is>
          <t xml:space="preserve"> </t>
        </is>
      </c>
    </row>
    <row r="13">
      <c r="A13" s="4" t="inlineStr">
        <is>
          <t>Derivative warrant liabilities - Private</t>
        </is>
      </c>
      <c r="B13" s="4" t="inlineStr">
        <is>
          <t xml:space="preserve"> </t>
        </is>
      </c>
      <c r="C13" s="4" t="inlineStr">
        <is>
          <t xml:space="preserve"> </t>
        </is>
      </c>
    </row>
    <row r="14">
      <c r="A14" s="4" t="inlineStr">
        <is>
          <t>Significant Other Unobservable Inputs (Level 3) [Member]</t>
        </is>
      </c>
    </row>
    <row r="15">
      <c r="A15" s="3" t="inlineStr">
        <is>
          <t>Assets:</t>
        </is>
      </c>
    </row>
    <row r="16">
      <c r="A16" s="4" t="inlineStr">
        <is>
          <t>Investments held in Trust Account</t>
        </is>
      </c>
      <c r="B16" s="4" t="inlineStr">
        <is>
          <t xml:space="preserve"> </t>
        </is>
      </c>
      <c r="C16" s="4" t="inlineStr">
        <is>
          <t xml:space="preserve"> </t>
        </is>
      </c>
    </row>
    <row r="17">
      <c r="A17" s="3" t="inlineStr">
        <is>
          <t>Liabilities:</t>
        </is>
      </c>
    </row>
    <row r="18">
      <c r="A18" s="4" t="inlineStr">
        <is>
          <t>Derivative warrant liabilities - Public</t>
        </is>
      </c>
      <c r="B18" s="4" t="inlineStr">
        <is>
          <t xml:space="preserve"> </t>
        </is>
      </c>
      <c r="C18" s="5" t="n">
        <v>9249400</v>
      </c>
    </row>
    <row r="19">
      <c r="A19" s="4" t="inlineStr">
        <is>
          <t>Derivative warrant liabilities - Private</t>
        </is>
      </c>
      <c r="B19" s="6" t="n">
        <v>3152500</v>
      </c>
      <c r="C19" s="6" t="n">
        <v>53312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Details) - Schedule of quantitative information regarding level 3 fair value measurements - Level 3 [Member] - $ / shares</t>
        </is>
      </c>
      <c r="B1" s="2" t="inlineStr">
        <is>
          <t>6 Months Ended</t>
        </is>
      </c>
      <c r="C1" s="2" t="inlineStr">
        <is>
          <t>9 Months Ended</t>
        </is>
      </c>
    </row>
    <row r="2">
      <c r="B2" s="2" t="inlineStr">
        <is>
          <t>Dec. 31, 2020</t>
        </is>
      </c>
      <c r="C2" s="2" t="inlineStr">
        <is>
          <t>Sep. 30, 2021</t>
        </is>
      </c>
    </row>
    <row r="3">
      <c r="A3" s="3" t="inlineStr">
        <is>
          <t>Fair Value Measurements (Details) - Schedule of quantitative information regarding level 3 fair value measurements [Line Items]</t>
        </is>
      </c>
    </row>
    <row r="4">
      <c r="A4" s="4" t="inlineStr">
        <is>
          <t>Exercise price</t>
        </is>
      </c>
      <c r="B4" s="9" t="n">
        <v>11.5</v>
      </c>
      <c r="C4" s="9" t="n">
        <v>11.5</v>
      </c>
    </row>
    <row r="5">
      <c r="A5" s="4" t="inlineStr">
        <is>
          <t>Unit price</t>
        </is>
      </c>
      <c r="B5" s="8" t="n">
        <v>10.25</v>
      </c>
      <c r="C5" s="8" t="n">
        <v>10.22</v>
      </c>
    </row>
    <row r="6">
      <c r="A6" s="4" t="inlineStr">
        <is>
          <t>Volatility</t>
        </is>
      </c>
      <c r="B6" s="4" t="inlineStr">
        <is>
          <t>17.70%</t>
        </is>
      </c>
      <c r="C6" s="4" t="inlineStr">
        <is>
          <t>10.55%</t>
        </is>
      </c>
    </row>
    <row r="7">
      <c r="A7" s="4" t="inlineStr">
        <is>
          <t>Stock price</t>
        </is>
      </c>
      <c r="B7" s="8" t="n">
        <v>9.710000000000001</v>
      </c>
      <c r="C7" s="9" t="n">
        <v>9.9</v>
      </c>
    </row>
    <row r="8">
      <c r="A8" s="4" t="inlineStr">
        <is>
          <t>Expected life of the options to convert (years)</t>
        </is>
      </c>
      <c r="B8" s="4" t="inlineStr">
        <is>
          <t>6 years 5 months 19 days</t>
        </is>
      </c>
      <c r="C8" s="4" t="inlineStr">
        <is>
          <t>5 years 8 months 19 days</t>
        </is>
      </c>
    </row>
    <row r="9">
      <c r="A9" s="4" t="inlineStr">
        <is>
          <t>Risk-free rate</t>
        </is>
      </c>
      <c r="B9" s="4" t="inlineStr">
        <is>
          <t>0.57%</t>
        </is>
      </c>
      <c r="C9" s="4" t="inlineStr">
        <is>
          <t>1.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changes in fair value of derivative warrant liabilities - Level 3 [Member] - USD ($)</t>
        </is>
      </c>
      <c r="B1" s="2" t="inlineStr">
        <is>
          <t>3 Months Ended</t>
        </is>
      </c>
    </row>
    <row r="2">
      <c r="B2" s="2" t="inlineStr">
        <is>
          <t>Sep. 30, 2021</t>
        </is>
      </c>
      <c r="C2" s="2" t="inlineStr">
        <is>
          <t>Jun. 30, 2021</t>
        </is>
      </c>
      <c r="D2" s="2" t="inlineStr">
        <is>
          <t>Mar. 31, 2021</t>
        </is>
      </c>
    </row>
    <row r="3">
      <c r="A3" s="3" t="inlineStr">
        <is>
          <t>Fair Value Measurements (Details) - Schedule of changes in fair value of derivative warrant liabilities [Line Items]</t>
        </is>
      </c>
    </row>
    <row r="4">
      <c r="A4" s="4" t="inlineStr">
        <is>
          <t>Derivative warrant liabilities as of beginning</t>
        </is>
      </c>
      <c r="B4" s="6" t="n">
        <v>3880000</v>
      </c>
      <c r="C4" s="6" t="n">
        <v>3019360</v>
      </c>
      <c r="D4" s="6" t="n">
        <v>14580610</v>
      </c>
    </row>
    <row r="5">
      <c r="A5" s="4" t="inlineStr">
        <is>
          <t>Derivative warrant liabilities as of ending</t>
        </is>
      </c>
      <c r="B5" s="5" t="n">
        <v>3152500</v>
      </c>
      <c r="C5" s="5" t="n">
        <v>3880000</v>
      </c>
      <c r="D5" s="5" t="n">
        <v>3019360</v>
      </c>
    </row>
    <row r="6">
      <c r="A6" s="4" t="inlineStr">
        <is>
          <t>Transfer out of Level 3, Public Warrants start trading</t>
        </is>
      </c>
      <c r="D6" s="5" t="n">
        <v>-5354620</v>
      </c>
    </row>
    <row r="7">
      <c r="A7" s="4" t="inlineStr">
        <is>
          <t>Change in fair value of derivative warrant liabilities</t>
        </is>
      </c>
      <c r="B7" s="6" t="n">
        <v>-727500</v>
      </c>
      <c r="C7" s="6" t="n">
        <v>860640</v>
      </c>
      <c r="D7" s="6" t="n">
        <v>-620663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ubsequent Events (Details)</t>
        </is>
      </c>
      <c r="B1" s="2" t="inlineStr">
        <is>
          <t>9 Months Ended</t>
        </is>
      </c>
    </row>
    <row r="2">
      <c r="B2" s="2" t="inlineStr">
        <is>
          <t>Sep. 30, 2021USD ($)$ / shares</t>
        </is>
      </c>
    </row>
    <row r="3">
      <c r="A3" s="3" t="inlineStr">
        <is>
          <t>Subsequent Events [Abstract]</t>
        </is>
      </c>
    </row>
    <row r="4">
      <c r="A4" s="4" t="inlineStr">
        <is>
          <t>Dividends, common stock</t>
        </is>
      </c>
      <c r="B4" s="6" t="n">
        <v>500000000</v>
      </c>
    </row>
    <row r="5">
      <c r="A5" s="4" t="inlineStr">
        <is>
          <t>Merger consideration per share (in Dollars per share) | $ / shares</t>
        </is>
      </c>
      <c r="B5" s="6" t="n">
        <v>10</v>
      </c>
    </row>
    <row r="6">
      <c r="A6" s="4" t="inlineStr">
        <is>
          <t>Lesser, description</t>
        </is>
      </c>
      <c r="B6" s="4" t="inlineStr">
        <is>
          <t>(i) the difference between the TradeZero’s cash balance at the Closing and $10,000,000
or (ii) $30,000,000. On or as soon as practicable following the Closing, New TradeZero shall grant restricted stock unit awards of New
TradeZero to certain TradeZero equityholders (the “RSU Earnout Awards”), and the holders of Class A common stock of TradeZero
immediately prior to the Closing and the holders of the RSU Earnout Awards will have the right to receive a pro-rata share of up to 9,000,000
additional shares of New TradeZero Class A common stock upon the occurrence of certain earn-out triggering events, as follows: (i) 3,000,000
shares (the “$12.00 Earn Out Shares”) upon the date on which the volume weighted average closing sale price of New TradeZero’s
Class A common stock as reported on the New York Stock Exchange (or the stock exchange on which New TradeZero’s Class A common stock
is then listed) (the “Stock Exchange”) for a period of twenty (20) trading days out of thirty (30) consecutive trading days
(as equitably adjusted as appropriate to reflect any stock splits, reverse stock splits, stock dividends (including any divided or distribution
of securities convertible into New TradeZero Class A common stock), extraordinary cash dividend, reorganization, recapitalization, reclassification,
combination, exchange of shares or other like change or transaction with respect to New TradeZero Class A common stock) (such price, the
“Share Price”) is equal to or greater than $12.00 per share at any time during the period beginning at the Closing and ending
on the three-year anniversary of the Closing date (the “Earn Out Period”); (ii) 3,000,000 shares (the “$15.00 Earn Out
Shares”) upon the date on which the Share Price is equal to or greater than $15.00 per share during the Earn Out Period; and (iii)
3,000,000 shares (the “$18.00 Earn Out Shares”) upon the date on which the Share Price is equal to or greater than $18.00
per share during the Earn Out Period.</t>
        </is>
      </c>
    </row>
    <row r="7">
      <c r="A7" s="4" t="inlineStr">
        <is>
          <t>Exceeding amount</t>
        </is>
      </c>
      <c r="B7" s="6" t="n">
        <v>80000000</v>
      </c>
    </row>
    <row r="8">
      <c r="A8" s="4" t="inlineStr">
        <is>
          <t>Common stock, value per share (in Dollars per share) | $ / shares</t>
        </is>
      </c>
      <c r="B8" s="7" t="n">
        <v>0.0001</v>
      </c>
    </row>
    <row r="9">
      <c r="A9" s="4" t="inlineStr">
        <is>
          <t>Termination amount</t>
        </is>
      </c>
      <c r="B9" s="6" t="n">
        <v>8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s>
  <sheetData>
    <row r="1">
      <c r="A1" s="1" t="inlineStr">
        <is>
          <t>Unaudited Condensed Statements of Operations - USD ($)</t>
        </is>
      </c>
      <c r="B1" s="2" t="inlineStr">
        <is>
          <t>3 Months Ended</t>
        </is>
      </c>
      <c r="E1" s="2" t="inlineStr">
        <is>
          <t>9 Months Ended</t>
        </is>
      </c>
    </row>
    <row r="2">
      <c r="B2" s="2" t="inlineStr">
        <is>
          <t>Sep. 30, 2021</t>
        </is>
      </c>
      <c r="C2" s="2" t="inlineStr">
        <is>
          <t>Sep. 30, 2020</t>
        </is>
      </c>
      <c r="D2" s="2" t="inlineStr">
        <is>
          <t>Sep. 30, 2020</t>
        </is>
      </c>
      <c r="E2" s="2" t="inlineStr">
        <is>
          <t>Sep. 30, 2021</t>
        </is>
      </c>
    </row>
    <row r="3">
      <c r="A3" s="4" t="inlineStr">
        <is>
          <t>General and administrative expenses</t>
        </is>
      </c>
      <c r="B3" s="6" t="n">
        <v>128964</v>
      </c>
      <c r="C3" s="6" t="n">
        <v>768</v>
      </c>
      <c r="D3" s="6" t="n">
        <v>268</v>
      </c>
      <c r="E3" s="6" t="n">
        <v>494223</v>
      </c>
    </row>
    <row r="4">
      <c r="A4" s="4" t="inlineStr">
        <is>
          <t>General and administrative expenses - related party</t>
        </is>
      </c>
      <c r="B4" s="5" t="n">
        <v>30000</v>
      </c>
      <c r="C4" s="4" t="inlineStr">
        <is>
          <t xml:space="preserve"> </t>
        </is>
      </c>
      <c r="D4" s="4" t="inlineStr">
        <is>
          <t xml:space="preserve"> </t>
        </is>
      </c>
      <c r="E4" s="5" t="n">
        <v>90000</v>
      </c>
    </row>
    <row r="5">
      <c r="A5" s="4" t="inlineStr">
        <is>
          <t>Franchise tax expense</t>
        </is>
      </c>
      <c r="B5" s="5" t="n">
        <v>50411</v>
      </c>
      <c r="C5" s="4" t="inlineStr">
        <is>
          <t xml:space="preserve"> </t>
        </is>
      </c>
      <c r="D5" s="4" t="inlineStr">
        <is>
          <t xml:space="preserve"> </t>
        </is>
      </c>
      <c r="E5" s="5" t="n">
        <v>150440</v>
      </c>
    </row>
    <row r="6">
      <c r="A6" s="4" t="inlineStr">
        <is>
          <t>Total operating expenses</t>
        </is>
      </c>
      <c r="B6" s="5" t="n">
        <v>-209375</v>
      </c>
      <c r="C6" s="5" t="n">
        <v>-768</v>
      </c>
      <c r="D6" s="5" t="n">
        <v>-268</v>
      </c>
      <c r="E6" s="5" t="n">
        <v>-734663</v>
      </c>
    </row>
    <row r="7">
      <c r="A7" s="3" t="inlineStr">
        <is>
          <t>Other income (expenses):</t>
        </is>
      </c>
    </row>
    <row r="8">
      <c r="A8" s="4" t="inlineStr">
        <is>
          <t>Change in fair value of derivative warrant liabilities</t>
        </is>
      </c>
      <c r="B8" s="5" t="n">
        <v>2021250</v>
      </c>
      <c r="C8" s="4" t="inlineStr">
        <is>
          <t xml:space="preserve"> </t>
        </is>
      </c>
      <c r="D8" s="4" t="inlineStr">
        <is>
          <t xml:space="preserve"> </t>
        </is>
      </c>
      <c r="E8" s="5" t="n">
        <v>5821860</v>
      </c>
    </row>
    <row r="9">
      <c r="A9" s="4" t="inlineStr">
        <is>
          <t>Income on investments held in Trust Account</t>
        </is>
      </c>
      <c r="B9" s="5" t="n">
        <v>19924</v>
      </c>
      <c r="C9" s="4" t="inlineStr">
        <is>
          <t xml:space="preserve"> </t>
        </is>
      </c>
      <c r="D9" s="4" t="inlineStr">
        <is>
          <t xml:space="preserve"> </t>
        </is>
      </c>
      <c r="E9" s="5" t="n">
        <v>88723</v>
      </c>
    </row>
    <row r="10">
      <c r="A10" s="4" t="inlineStr">
        <is>
          <t>Total other income (expenses)</t>
        </is>
      </c>
      <c r="B10" s="5" t="n">
        <v>2041174</v>
      </c>
      <c r="C10" s="5" t="n">
        <v>-768</v>
      </c>
      <c r="D10" s="4" t="inlineStr">
        <is>
          <t xml:space="preserve"> </t>
        </is>
      </c>
      <c r="E10" s="5" t="n">
        <v>5910583</v>
      </c>
    </row>
    <row r="11">
      <c r="A11" s="4" t="inlineStr">
        <is>
          <t>Net income (loss)</t>
        </is>
      </c>
      <c r="B11" s="6" t="n">
        <v>1831799</v>
      </c>
      <c r="C11" s="6" t="n">
        <v>-768</v>
      </c>
      <c r="D11" s="6" t="n">
        <v>-268</v>
      </c>
      <c r="E11" s="6" t="n">
        <v>5175920</v>
      </c>
    </row>
    <row r="12">
      <c r="A12" s="4" t="inlineStr">
        <is>
          <t>Class A Common Stock</t>
        </is>
      </c>
    </row>
    <row r="13">
      <c r="A13" s="3" t="inlineStr">
        <is>
          <t>Other income (expenses):</t>
        </is>
      </c>
    </row>
    <row r="14">
      <c r="A14" s="4" t="inlineStr">
        <is>
          <t>Weighted average shares outstanding, basic and diluted (in Shares)</t>
        </is>
      </c>
      <c r="B14" s="5" t="n">
        <v>17250000</v>
      </c>
      <c r="E14" s="5" t="n">
        <v>17250000</v>
      </c>
    </row>
    <row r="15">
      <c r="A15" s="4" t="inlineStr">
        <is>
          <t>Basic and diluted net income per share (in Dollars per share)</t>
        </is>
      </c>
      <c r="B15" s="8" t="n">
        <v>0.08</v>
      </c>
      <c r="E15" s="8" t="n">
        <v>0.24</v>
      </c>
    </row>
    <row r="16">
      <c r="A16" s="4" t="inlineStr">
        <is>
          <t>Class B Common Stock</t>
        </is>
      </c>
    </row>
    <row r="17">
      <c r="A17" s="3" t="inlineStr">
        <is>
          <t>Other income (expenses):</t>
        </is>
      </c>
    </row>
    <row r="18">
      <c r="A18" s="4" t="inlineStr">
        <is>
          <t>Weighted average shares outstanding, basic and diluted (in Shares)</t>
        </is>
      </c>
      <c r="B18" s="5" t="n">
        <v>4312500</v>
      </c>
      <c r="C18" s="5" t="n">
        <v>3750000</v>
      </c>
      <c r="D18" s="5" t="n">
        <v>3750000</v>
      </c>
      <c r="E18" s="5" t="n">
        <v>4312500</v>
      </c>
    </row>
    <row r="19">
      <c r="A19" s="4" t="inlineStr">
        <is>
          <t>Basic and diluted net income per share (in Dollars per share)</t>
        </is>
      </c>
      <c r="B19" s="8" t="n">
        <v>0.08</v>
      </c>
      <c r="C19" s="6" t="n">
        <v>0</v>
      </c>
      <c r="D19" s="6" t="n">
        <v>0</v>
      </c>
      <c r="E19" s="8" t="n">
        <v>0.2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Unaudited Condensed Statements of Changes in Stockholders’ Equity (Deficit)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Jun. 17,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n. 17, 2020</t>
        </is>
      </c>
      <c r="B3" s="4" t="inlineStr">
        <is>
          <t xml:space="preserve"> </t>
        </is>
      </c>
    </row>
    <row r="4">
      <c r="A4" s="4" t="inlineStr">
        <is>
          <t>Issuance of Class B common stock to Sponsor</t>
        </is>
      </c>
      <c r="B4" s="4" t="inlineStr">
        <is>
          <t xml:space="preserve"> </t>
        </is>
      </c>
      <c r="C4" s="6" t="n">
        <v>431</v>
      </c>
      <c r="D4" s="5" t="n">
        <v>24569</v>
      </c>
      <c r="E4" s="4" t="inlineStr">
        <is>
          <t xml:space="preserve"> </t>
        </is>
      </c>
      <c r="F4" s="5" t="n">
        <v>25000</v>
      </c>
    </row>
    <row r="5">
      <c r="A5" s="4" t="inlineStr">
        <is>
          <t>Issuance of Class B common stock to Sponsor (in Shares)</t>
        </is>
      </c>
      <c r="C5" s="5" t="n">
        <v>4312500</v>
      </c>
    </row>
    <row r="6">
      <c r="A6" s="4" t="inlineStr">
        <is>
          <t>Net income (loss)</t>
        </is>
      </c>
      <c r="B6" s="4" t="inlineStr">
        <is>
          <t xml:space="preserve"> </t>
        </is>
      </c>
      <c r="C6" s="4" t="inlineStr">
        <is>
          <t xml:space="preserve"> </t>
        </is>
      </c>
      <c r="D6" s="4" t="inlineStr">
        <is>
          <t xml:space="preserve"> </t>
        </is>
      </c>
      <c r="E6" s="5" t="n">
        <v>-768</v>
      </c>
      <c r="F6" s="5" t="n">
        <v>-768</v>
      </c>
    </row>
    <row r="7">
      <c r="A7" s="4" t="inlineStr">
        <is>
          <t>Balance at Sep. 30, 2020</t>
        </is>
      </c>
      <c r="B7" s="4" t="inlineStr">
        <is>
          <t xml:space="preserve"> </t>
        </is>
      </c>
      <c r="C7" s="4" t="inlineStr">
        <is>
          <t xml:space="preserve"> </t>
        </is>
      </c>
      <c r="D7" s="4" t="inlineStr">
        <is>
          <t xml:space="preserve"> </t>
        </is>
      </c>
      <c r="E7" s="5" t="n">
        <v>-768</v>
      </c>
      <c r="F7" s="5" t="n">
        <v>24232</v>
      </c>
    </row>
    <row r="8">
      <c r="A8" s="4" t="inlineStr">
        <is>
          <t>Balance (in Shares) at Sep. 30, 2020</t>
        </is>
      </c>
      <c r="B8" s="4" t="inlineStr">
        <is>
          <t xml:space="preserve"> </t>
        </is>
      </c>
    </row>
    <row r="9">
      <c r="A9" s="4" t="inlineStr">
        <is>
          <t>Balance at Dec. 31, 2020</t>
        </is>
      </c>
      <c r="B9" s="4" t="inlineStr">
        <is>
          <t xml:space="preserve"> </t>
        </is>
      </c>
      <c r="C9" s="6" t="n">
        <v>431</v>
      </c>
      <c r="D9" s="4" t="inlineStr">
        <is>
          <t xml:space="preserve"> </t>
        </is>
      </c>
      <c r="E9" s="5" t="n">
        <v>-19858260</v>
      </c>
      <c r="F9" s="5" t="n">
        <v>-19857829</v>
      </c>
    </row>
    <row r="10">
      <c r="A10" s="4" t="inlineStr">
        <is>
          <t>Balance (in Shares) at Dec. 31, 2020</t>
        </is>
      </c>
      <c r="B10" s="4" t="inlineStr">
        <is>
          <t xml:space="preserve"> </t>
        </is>
      </c>
      <c r="C10" s="5" t="n">
        <v>4312500</v>
      </c>
    </row>
    <row r="11">
      <c r="A11" s="4" t="inlineStr">
        <is>
          <t>Net income (loss)</t>
        </is>
      </c>
      <c r="B11" s="4" t="inlineStr">
        <is>
          <t xml:space="preserve"> </t>
        </is>
      </c>
      <c r="C11" s="4" t="inlineStr">
        <is>
          <t xml:space="preserve"> </t>
        </is>
      </c>
      <c r="D11" s="4" t="inlineStr">
        <is>
          <t xml:space="preserve"> </t>
        </is>
      </c>
      <c r="E11" s="5" t="n">
        <v>6051134</v>
      </c>
      <c r="F11" s="5" t="n">
        <v>6051134</v>
      </c>
    </row>
    <row r="12">
      <c r="A12" s="4" t="inlineStr">
        <is>
          <t>Balance at Mar. 31, 2021</t>
        </is>
      </c>
      <c r="B12" s="4" t="inlineStr">
        <is>
          <t xml:space="preserve"> </t>
        </is>
      </c>
      <c r="C12" s="6" t="n">
        <v>431</v>
      </c>
      <c r="D12" s="4" t="inlineStr">
        <is>
          <t xml:space="preserve"> </t>
        </is>
      </c>
      <c r="E12" s="5" t="n">
        <v>-13807126</v>
      </c>
      <c r="F12" s="5" t="n">
        <v>-13806695</v>
      </c>
    </row>
    <row r="13">
      <c r="A13" s="4" t="inlineStr">
        <is>
          <t>Balance (in Shares) at Mar. 31, 2021</t>
        </is>
      </c>
      <c r="B13" s="4" t="inlineStr">
        <is>
          <t xml:space="preserve"> </t>
        </is>
      </c>
      <c r="C13" s="5" t="n">
        <v>4312500</v>
      </c>
    </row>
    <row r="14">
      <c r="A14" s="4" t="inlineStr">
        <is>
          <t>Net income (loss)</t>
        </is>
      </c>
      <c r="B14" s="4" t="inlineStr">
        <is>
          <t xml:space="preserve"> </t>
        </is>
      </c>
      <c r="C14" s="4" t="inlineStr">
        <is>
          <t xml:space="preserve"> </t>
        </is>
      </c>
      <c r="D14" s="4" t="inlineStr">
        <is>
          <t xml:space="preserve"> </t>
        </is>
      </c>
      <c r="E14" s="5" t="n">
        <v>-2707013</v>
      </c>
      <c r="F14" s="5" t="n">
        <v>-2707013</v>
      </c>
    </row>
    <row r="15">
      <c r="A15" s="4" t="inlineStr">
        <is>
          <t>Balance at Jun. 30, 2021</t>
        </is>
      </c>
      <c r="B15" s="4" t="inlineStr">
        <is>
          <t xml:space="preserve"> </t>
        </is>
      </c>
      <c r="C15" s="6" t="n">
        <v>431</v>
      </c>
      <c r="D15" s="4" t="inlineStr">
        <is>
          <t xml:space="preserve"> </t>
        </is>
      </c>
      <c r="E15" s="5" t="n">
        <v>-16514139</v>
      </c>
      <c r="F15" s="5" t="n">
        <v>-16513708</v>
      </c>
    </row>
    <row r="16">
      <c r="A16" s="4" t="inlineStr">
        <is>
          <t>Balance (in Shares) at Jun. 30, 2021</t>
        </is>
      </c>
      <c r="B16" s="4" t="inlineStr">
        <is>
          <t xml:space="preserve"> </t>
        </is>
      </c>
      <c r="C16" s="5" t="n">
        <v>4312500</v>
      </c>
    </row>
    <row r="17">
      <c r="A17" s="4" t="inlineStr">
        <is>
          <t>Net income (loss)</t>
        </is>
      </c>
      <c r="B17" s="4" t="inlineStr">
        <is>
          <t xml:space="preserve"> </t>
        </is>
      </c>
      <c r="C17" s="4" t="inlineStr">
        <is>
          <t xml:space="preserve"> </t>
        </is>
      </c>
      <c r="D17" s="4" t="inlineStr">
        <is>
          <t xml:space="preserve"> </t>
        </is>
      </c>
      <c r="E17" s="5" t="n">
        <v>1831799</v>
      </c>
      <c r="F17" s="5" t="n">
        <v>1831799</v>
      </c>
    </row>
    <row r="18">
      <c r="A18" s="4" t="inlineStr">
        <is>
          <t>Balance at Sep. 30, 2021</t>
        </is>
      </c>
      <c r="B18" s="4" t="inlineStr">
        <is>
          <t xml:space="preserve"> </t>
        </is>
      </c>
      <c r="C18" s="6" t="n">
        <v>431</v>
      </c>
      <c r="D18" s="4" t="inlineStr">
        <is>
          <t xml:space="preserve"> </t>
        </is>
      </c>
      <c r="E18" s="6" t="n">
        <v>-14682340</v>
      </c>
      <c r="F18" s="6" t="n">
        <v>-14681909</v>
      </c>
    </row>
    <row r="19">
      <c r="A19" s="4" t="inlineStr">
        <is>
          <t>Balance (in Shares) at Sep. 30, 2021</t>
        </is>
      </c>
      <c r="B19" s="4" t="inlineStr">
        <is>
          <t xml:space="preserve"> </t>
        </is>
      </c>
      <c r="C19" s="5"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Unaudited Condensed Statements of Cash Flows - USD ($)</t>
        </is>
      </c>
      <c r="B1" s="2" t="inlineStr">
        <is>
          <t>3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t>
        </is>
      </c>
      <c r="B4" s="6" t="n">
        <v>-768</v>
      </c>
      <c r="C4" s="6" t="n">
        <v>5175920</v>
      </c>
    </row>
    <row r="5">
      <c r="A5" s="3" t="inlineStr">
        <is>
          <t>Adjustments to reconcile net income to net cash used in operating activities:</t>
        </is>
      </c>
    </row>
    <row r="6">
      <c r="A6" s="4" t="inlineStr">
        <is>
          <t>Change in fair value of derivative warrant liabilities</t>
        </is>
      </c>
      <c r="C6" s="5" t="n">
        <v>-5821860</v>
      </c>
    </row>
    <row r="7">
      <c r="A7" s="4" t="inlineStr">
        <is>
          <t>Income on investments held in Trust Account</t>
        </is>
      </c>
      <c r="C7" s="5" t="n">
        <v>-88723</v>
      </c>
    </row>
    <row r="8">
      <c r="A8" s="3" t="inlineStr">
        <is>
          <t>Changes in operating assets and liabilities:</t>
        </is>
      </c>
    </row>
    <row r="9">
      <c r="A9" s="4" t="inlineStr">
        <is>
          <t>Prepaid expenses</t>
        </is>
      </c>
      <c r="C9" s="5" t="n">
        <v>158349</v>
      </c>
    </row>
    <row r="10">
      <c r="A10" s="4" t="inlineStr">
        <is>
          <t>Accounts payable</t>
        </is>
      </c>
      <c r="B10" s="5" t="n">
        <v>216</v>
      </c>
      <c r="C10" s="5" t="n">
        <v>-306067</v>
      </c>
    </row>
    <row r="11">
      <c r="A11" s="4" t="inlineStr">
        <is>
          <t>Due to related party</t>
        </is>
      </c>
      <c r="C11" s="5" t="n">
        <v>28390</v>
      </c>
    </row>
    <row r="12">
      <c r="A12" s="4" t="inlineStr">
        <is>
          <t>Accrued expenses</t>
        </is>
      </c>
      <c r="B12" s="5" t="n">
        <v>552</v>
      </c>
      <c r="C12" s="5" t="n">
        <v>75000</v>
      </c>
    </row>
    <row r="13">
      <c r="A13" s="4" t="inlineStr">
        <is>
          <t>Franchise tax payable</t>
        </is>
      </c>
      <c r="C13" s="5" t="n">
        <v>-620</v>
      </c>
    </row>
    <row r="14">
      <c r="A14" s="4" t="inlineStr">
        <is>
          <t>Net cash used in operating activities</t>
        </is>
      </c>
      <c r="C14" s="5" t="n">
        <v>-779611</v>
      </c>
    </row>
    <row r="15">
      <c r="A15" s="3" t="inlineStr">
        <is>
          <t>Cash Flows from Investing Activities:</t>
        </is>
      </c>
    </row>
    <row r="16">
      <c r="A16" s="4" t="inlineStr">
        <is>
          <t>Investment income released from Trust Account</t>
        </is>
      </c>
      <c r="C16" s="5" t="n">
        <v>78518</v>
      </c>
    </row>
    <row r="17">
      <c r="A17" s="4" t="inlineStr">
        <is>
          <t>Net cash provided by investing activities</t>
        </is>
      </c>
      <c r="C17" s="5" t="n">
        <v>78518</v>
      </c>
    </row>
    <row r="18">
      <c r="A18" s="3" t="inlineStr">
        <is>
          <t>Cash Flows from Financing Activities:</t>
        </is>
      </c>
    </row>
    <row r="19">
      <c r="A19" s="4" t="inlineStr">
        <is>
          <t>Proceeds from issuance of Class B common stock to Sponsor</t>
        </is>
      </c>
      <c r="B19" s="5" t="n">
        <v>25000</v>
      </c>
    </row>
    <row r="20">
      <c r="A20" s="4" t="inlineStr">
        <is>
          <t>Net cash provided by financing activities</t>
        </is>
      </c>
      <c r="B20" s="5" t="n">
        <v>25000</v>
      </c>
    </row>
    <row r="21">
      <c r="A21" s="4" t="inlineStr">
        <is>
          <t>Net change in cash</t>
        </is>
      </c>
      <c r="B21" s="5" t="n">
        <v>25000</v>
      </c>
      <c r="C21" s="5" t="n">
        <v>-701093</v>
      </c>
    </row>
    <row r="22">
      <c r="A22" s="4" t="inlineStr">
        <is>
          <t>Cash - beginning of the period</t>
        </is>
      </c>
      <c r="C22" s="5" t="n">
        <v>941242</v>
      </c>
    </row>
    <row r="23">
      <c r="A23" s="4" t="inlineStr">
        <is>
          <t>Cash - end of the period</t>
        </is>
      </c>
      <c r="B23" s="5" t="n">
        <v>25000</v>
      </c>
      <c r="C23" s="6" t="n">
        <v>240149</v>
      </c>
    </row>
    <row r="24">
      <c r="A24" s="3" t="inlineStr">
        <is>
          <t>Supplemental disclosure of noncash financing activities:</t>
        </is>
      </c>
    </row>
    <row r="25">
      <c r="A25" s="4" t="inlineStr">
        <is>
          <t>Offering costs included in accounts payable</t>
        </is>
      </c>
      <c r="B25" s="5" t="n">
        <v>22420</v>
      </c>
    </row>
    <row r="26">
      <c r="A26" s="4" t="inlineStr">
        <is>
          <t>Offering costs included in accrued expenses</t>
        </is>
      </c>
      <c r="B26" s="6" t="n">
        <v>25237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Operations</t>
        </is>
      </c>
      <c r="B4" s="4" t="inlineStr">
        <is>
          <t>1. Organization and Business Operations Incorporation Dune Acquisition Corporation
(the “Company”) was incorporated as a Delaware corporation on June 18, 2020. Sponsor The Company’s sponsor
is Dune Acquisition Holdings LLC, a Delaware limited liability company (the “Sponsor”). Business Purpose The Company was formed for
the purpose of effecting a merger, capital stock exchange, asset acquisition, stock purchase, reorganization or other similar business
combination with one or more businesses (“Business Combination”). The Company is an emerging growth company and, as such,
the Company is subject to all of the risks associated with emerging growth companies. As of September 30, 2021,
the Company had not commenced any operations. All activity for the period from June 18, 2020 (inception) through September 30, 2021 relates
to the Company’s formation and the initial public offering (the “Public Offering”), described below, and since the closing
of the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investments held in the Trust Account. The Company’s management
has broad discretion with respect to the specific application of the net proceeds of the Public Offering, although substantially all of
the net proceeds of the Public Offering are intended to be generally applied toward completing a Business Combination. Furthermore, there
is no assurance that the Company will be able to successfully complete a Business Combination. Financing The registration statement
for the Company’s Public Offering was declared effective on December 17, 2020 by the U.S. Securities and Exchange Commission (“SEC”).
On December 22, 2020, the Company consummated its Public Offering of 17,250,000 units, including the issuance of 2,250,000 units as a
result of the underwriters’ exercise of their over-allotment option in full (the “Units”) at $10.00 per Unit, generating
gross proceeds of $172,500,000. Simultaneously with the closing of the Public Offering, the Company consummated the private placement
(“Private Placement”) of 4,850,000 warrants (each, a “Private Placement Warrant” and collectively, the “Private
Placement Warrants”) at a price of $1.00 per Private Placement Warrant to the Sponsor, generating proceeds of $4,850,000. Upon the
closing of the Public Offering and the Private Placement, $172,500,000 of the net proceeds of the Public Offering and certain of the proceeds
of the Private Placement was placed in a U.S.-based trust account maintained by Continental Stock Transfer &amp; Trust Company, acting
as trustee (the “Trust Account”). Trust Account The proceeds held in the
Trust Account were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amended
and restated certificate of incorporation (the “Charter”) provides that, other than the withdrawal of interest earned on the
funds that may be released to the Company to pay taxes, none of the funds held in the Trust Account will be released until the earlier
of: (i) the completion of the Business Combination; (ii) the redemption of any of the shares of Class A common stock, par value $0.0001
per share (the “Class A Common Stock”) included in the Units sold in the Public Offering properly submitted in connection
with a stockholder vote to amend the Charter to modify the substance or timing of the Company’s obligation to redeem 100% of the
common stock included in the Units being sold in the Public Offering if the Company does not complete the Business Combination within
18 months from the closing of the Public Offering or with respect to any other material provisions relating to stockholders’ rights
or pre-initial Business Combination activity or (iii) the redemption of 100% of the shares of Class A Common Stock included in the Units
sold in the Public Offering if the Company is unable to complete a Business Combination within 18 months from the closing of the Public
Offering.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Business Combination, including interest earned on the funds held
in the Trust Account and not previously released to the Company to pay taxes, or (ii) provide stockholders with the opportunity to sell
their shares to the Company by means of a tender offer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pay taxes. However, in no event will the Company
redeem the Class A Common Stock included in the Units sold in the Public Offering (the “public shares”) in an amount that
would cause its net tangible assets to be less than $5,000,001. In such case, the Company would not proceed with the redemption of its
public shares and the related Business Combination, and instead may search for an alternate Business Combination. If the Company holds a
stockholder vote in connection with a Business Combination, a public stockholder will have the right to redeem its shares for an amount
in cash equal to its pro rata share of the aggregate amount then on deposit in the Trust Account calculated as of two business days prior
to the consummation of the Business Combination, including interest earned on the funds held in the Trust Account but not previously
released to the Company to pay taxes. As a result, such common stock will be recorded at redemption amount and classified as temporary
equity upon the completion of the Public Offering, in accordance with Financial Accounting Standards Board (the “FASB”) Accounting Standard
Codification (“ASC”) Topic 480, “Distinguishing Liabilities from Equity”. The Company has 18 months
from the closing of the Public Offering to complete its Business Combination (or until June 22, 2022). If the Company does not complete
a Business Combination within this period of time, it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our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our remaining stockholders and our board of directors, liquidate and dissolve, subject in each case to our
obligations under Delaware law to provide for claims of creditors and the requirements of other applicable law. The Sponsor and the Company’s
executive officers and independent directors (the “initial stockholders”) entered into a letter agreement with the Company,
pursuant to which they waived their rights to participate in any redemption with respect to their Founder Shares (as defined below); however,
if the initial stockholders or any of the Company’s officers, directors or affiliates acquire shares of Class A Common Stock,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June
22, 2022 to consummate the proposed Business Combination.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June 22, 2022. The Company intends to complete the proposed Business
Combination before the mandatory liquidation date. However, there can be no assurance that the Company will be able to consummate any
business combination by June 22, 2022. Liquidity and Going Concern As of September 30, 2021,
the Company had approximately $240,000 in cash in its operating account and working capital of approximately $199,000. The Company’s liquidity
needs prior to the consummation of the Public Offering were satisfied through the payment of $25,000 from the Sponsor to purchase Founders
Shares (as defined in Note 4), and loan proceeds from the Sponsor of approximately $31,000 under the Note (Note 4). The Company repaid
the loan in full on December 22, 2020. Subsequent from the consummation of the Public Offering, the Company’s liquidity needs have
been satisfied through the net proceeds from the consummation of the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As Restated) Basis of Presentation These unaudited condensed
financial statements of the Company are presented in U.S. dollars in conformity with accounting principles generally accepted in the
United States of America (“GAAP”) for financial information and pursuant to the rules and regulations of the SEC. The interim
financial information provided is unaudited but includes all adjustments which management considers necessary for the fair presentation
of the results for the period ended September 30, 2021. Operating results for the period ended September 30, 2021 are not necessarily
indicative of the results that may be expected through December 31, 2021 or any period thereafter and should be read in conjunction with
the Company’s audited financial statements and notes thereto included in the Company’s Annual Report on Form 10-K/A for the
fiscal year ended December 31, 2020 filed with the SEC on December 3, 2021. Restatement of Previously Reported Financial
Statements In preparation of the
Company’s unaudited condensed financial statements for the quarterly period ended September 30, 2021, the Company concluded it
should restate its previously issued financial statements to classify all Class A common stock subject to possible redemption in temporary
equity. In accordance with the SEC and its staff’s guidance on redeemable equity instruments in ASC 480-10-S99, redemption provisions
not solely within the control of the Company, require common stock subject to redemption to be classified outside of permanent equity.
The Company had previously classified a portion of its Class A common stock in permanent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Effective with these condensed financial statements, the Company revised this interpretation to
include temporary equity in net tangible assets. In connection with the change in presentation for the Class A common stock subject to
possible redemption, the Company has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Quarterly Reports on Form 10-Q for the quarterly periods ended March 31, 2021,
June 30, 2021 and September 30, 2021 (the “Affected Quarterly Periods”). Therefore, the Company, in consultation with
its Audit Committee, concluded that the Affected Quarterly Periods should be restated to present all Class A common stock subject to
possible redemption as temporary equity and to recognize accretion from the initial book value to redemption value at the time of
its Initial Public Offering. As such, the Company is reporting these restatements to those periods in this quarterly report.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As of March 31, 2021 As Previously Reported Adjustment As Restated
Total assets $ 173,291,696 $ - $ 173,291,696
Total liabilities $ 14,598,391 $ - $ 14,598,391
Class A common stock subject to possible redemption 153,693,300 18,806,700 172,500,000
Preferred stock - - -
Class A common stock 188 (188 ) -
Class B common stock 431 - 431
Additional paid-in capital 1,230,278 (1,230,278 ) -
Retained earnings (accumulated deficit) 3,769,108 (17,576,234 ) (13,807,126 )
Total stockholders’ equity (deficit) $ 5,000,005 $ (18,806,700 ) $ (13,806,695 )
Total Liabilities, Class A Common Stock Subject to Possible
Redemption and Stockholders’ Equity (Deficit) $ 173,291,696 $ - $ 173,291,696
Shares of Class A common stock subject to possible redemption 15,369,330 1,880,670 17,250,000
Shares of Class A common stock 1,880,670 (1,880,670 ) -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three months ended March 31, 2021:
As Reported
For the Three Months Ended March
31, 2021 As Previously Reported Adjustment As Restated
Supplemental Disclosure of Noncash Financing Activities:
Change in value of Class A common stock subject to possible redemption $ 6,051,130 $ (6,051,130 ) $ - The table below presents
the effect of the financial statement adjustments related to the restatement discussed above of the Company’s previously reported
balance sheet as of June 30, 2021:
As of June 30, 2021 As Previously Reported Adjustment As Restated
Total assets $ 173,056,990 $ - $ 173,056,990
Total liabilities $ 17,070,698 $ - $ 17,070,698
Class A common stock subject to possible redemption 150,986,290 21,513,710 172,500,000
Preferred stock - - -
Class A common stock 215 (215 ) -
Class B common stock 431 - 431
Additional paid-in capital 3,937,261 (3,937,261 ) -
Retained earnings (accumulated deficit) 1,062,095 (17,576,234 ) (16,514,139 )
Total stockholders’ equity (deficit) $ 5,000,002 $ (21,513,710 ) $ (16,513,708 )
Total Liabilities, Class A Common Stock Subject to Possible Redemption and Stockholders’
Equity (Deficit) $ 173,056,990 $ - $ 173,056,990
Shares of Class A common stock subject to possible redemption 15,098,629 2,151,371 17,250,000
Shares of Class A common stock 2,151,371 (2,151,371 ) -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six months ended June 30, 2021:
For the Six Months Ended June 30, 2021 As Previously Reported Adjustment As Restated
Supplemental Disclosure of Noncash Financing Activities:
Change in value of Class A common stock subject to possible redemption $ (3,344,120 ) $ 3,344,120 $ - The impact to the reported
amounts of weighted average shares outstanding and basic and diluted earnings per share is presented below for the Affected Quarterly
Periods:
Earnings Per Share for
As Reported Adjustment As Adjusted
For the three months ended March 31, 2021
Net income $ 6,051,134 $ - $ 6,051,134
Weighted average shares outstanding 17,250,000 - 17,250,000
Basic and diluted earnings per share $ - $ 0.28 $ 0.28
For the three months ended June 30, 2021
Net loss $ (2,707,013 ) $ - $ (2,707,013 )
Weighted average shares outstanding 17,250,000 - 17,250,000
Basic and diluted earnings per share $ - $ (0.13 ) $ (0.13 )
For the six months ended June 30, 2021
Net income $ 3,344,121 $ - $ 3,344,121
Weighted average shares outstanding 17,250,000 - 17,250,000
Basic and diluted earnings per share $ - $ 0.16 $ 0.16
Earnings Per Share for
As Reported Adjustment As Adjusted
For the three months ended March 31, 2021
Net income $ 6,051,134 $ - $ 6,051,134
Weighted average shares outstanding 4,312,500 - 4,312,500
Basic and diluted earnings per share $ 1.40 $ (1.12 ) $ 0.28
For the three months ended June 30, 2021
Net loss $ (2,707,013 ) $ - $ (2,707,013 )
Weighted average shares outstanding 4,312,500 - 4,312,500
Basic and diluted earnings per share $ (0.63 ) $ 0.50 $ (0.13 )
For the six months ended June 30, 2021
Net income $ 3,344,121 $ - $ 3,344,121
Weighted average shares outstanding 4,312,500 - 4,312,500
Basic and diluted earnings per share $ 0.78 $ (0.62 ) $ 0.16 Emerging Growth Company The Company is an “emerging
growth company,” as defined in Section 2(a) of the Securities Act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One
of the more significant accounting estimates included in these unaudited condensed financial statements is the determination of the fair
value of the derivative warrant liabilities. Such estimates may be subject to change as more current information becomes available and
accordingly, the actual results could differ significantly from those estimates. Cash and Cash Equivalents For the purposes of the statement
of cash flows, the Company considers all short-term investments with an original maturity of three months or less when purchased to be
cash equivalents. As of September 30, 2021 and December 31, 2020, the Company had no cash equivalents. Concentration of Credit Risk Financial instruments that
potentially subject the Company to concentration of credit risk consist of cash accounts in a financial institution which, at times, may
exceed the Federal Deposit Insurance Corporation coverage limit of $250,000, and investments held in Trust Account. To date, the Company
has not experienced losses on these accounts and management believes the Company is not exposed to significant risks on such account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The fair value of the Company’s
assets and liabilities which qualify as financial instruments under the FASB ASC Topic 820, “Fair Value Measurements,” equal
or approximate the carrying amounts represented in the condensed balance sheets. Offering Costs Associated with the Public
Offering Offering costs consisted
of legal, accounting, underwriting fees and other costs incurred that were directly related to the Public Offering. Offering costs are
allocated to the separable financial instruments issued in the Public Offering based on a relative fair value basis, compared to total
proceeds received. Offering costs associated with derivative warrant liabilities were expensed as incurred, presented as non-operating
expenses in the statement of operations. Offering costs associated with the public shares were charged against the carrying value of the
shares of Class A common stock upon the completion of the Public Offering. The Company classifies deferred underwriting commissions as
non-current liabilities as their liquidation is not reasonably expected to require the use of current assets or require the creation of
current liabilitie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warrants to purchase
Class A common stock issued in connection with the IPO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initial fair
value of the Public Warrants have been measured at fair value using a Monte Carlo simulation model. The fair value of the Private Placement
Warrants were estimated using Black-Scholes. The fair value of the Public Warrants as of September 30, 2021 is based on observable listed
prices for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Public Offering, 17,250,000 shares
of Class A common stock subject to possible redemption is presented at redemption value as temporary equity, outside of the stockholders’
equity section of the Company’s condensed balance sheets. Effective
with the closing of the Public Offering and the over-allotment option, the Company recognized the accretion from initial book value to
redemption amount, which resulted in charges against additional paid-in capital (to the extent available) and accumulated deficit.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shares
of common stock outstanding for the respective period. The calculation of diluted net income (loss) does not consider the
effect of the warrants underlying the Units sold in the Public Offering (including the consummation of the over-allotment) and the private
placement warrants to purchase an aggregate of 13,475,000 shares of Class A common stock in the calculation of diluted income (loss) per
share of common stock, because their exercise is contingent upon future events and their inclusion would be anti-dilutive under the treasury
stock method. As a result, diluted net income (loss) per share is the same as basic net income (loss) per share of common stock for the
three and nine months ended September 30, 2021. Accretion associated with the redeemable Class A common stock is excluded from earnings
per share as the redemption value approximates fair value. The table below presents a reconciliation of the
numerator and denominator used to compute basic and diluted net loss per share for each class of common stock:
For the Three Months Ended For the Nine Months Ended
Class A Class B Class A Class B
Basic and diluted net income per share of common stock:
Numerator:
Allocation of net income $ 1,465,439 $ 366,360 $ 4,140,736 $ 1,035,184
Denominator:
Basic and diluted weighted average common shares outstanding 17,250,000 4,312,500 17,250,000 4,312,500
Basic and diluted net income per share of common stock $ 0.08 $ 0.08 $ 0.24 $ 0.24 Income Taxes The Company follows the asset and liability method
of accounting for income taxes under FASB ASC 740,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Company’s current taxable income
primarily consists of interest income on the Trust Account. The Company’s general and administrative costs are generally considered
start-up costs and are not currently deductible. Recent Accounting Pronouncement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The Company’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Sep. 30, 2021</t>
        </is>
      </c>
    </row>
    <row r="3">
      <c r="A3" s="3" t="inlineStr">
        <is>
          <t>Public Offering [Abstract]</t>
        </is>
      </c>
    </row>
    <row r="4">
      <c r="A4" s="4" t="inlineStr">
        <is>
          <t>Public Offering</t>
        </is>
      </c>
      <c r="B4" s="4" t="inlineStr">
        <is>
          <t>3. Public Offering Public Units In the Public Offering, which
closed December 22, 2020, the Company sold 17,250,000 Units, including the issuance of 2,250,000 units as a result of the underwriters’
exercise of their over-allotment option in full, at a price of $10.00 per Unit. Each Unit consists of one share of Class A Common Stock
and one-half of one redeemable warrant (each whole warrant, a “Warrant”). Each whole Warrant entitles the holder to purchase
one share of Class A Common Stock at a price of $11.50 per share. Each Warrant will become exercisable on the later of 30 days after the
completion of our initial business combination and 12 months from the closing of the Public Offering. The exercise price and number of
shares of Class A Common Stock issuable upon exercise of the Warrants may be adjusted in certain circumstances including in the event
of a stock dividend, or recapitalization, reorganization, merger or consolidation. The Company granted the underwriters
a 45-day option to purchase up to 2,250,000 additional Units to cover any over-allotment, at the Public Offering price less the underwriting
discounts and commissions. The Company issued 2,250,000 Units in connection with the underwriters’ exercise of the over-allotment
option in fu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2:18:20Z</dcterms:created>
  <dcterms:modified xmlns:dcterms="http://purl.org/dc/terms/" xmlns:xsi="http://www.w3.org/2001/XMLSchema-instance" xsi:type="dcterms:W3CDTF">2021-12-03T22:18:20Z</dcterms:modified>
</cp:coreProperties>
</file>